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Long-Term Payment Obligation" sheetId="13" state="visible" r:id="rId13"/>
    <sheet xmlns:r="http://schemas.openxmlformats.org/officeDocument/2006/relationships" name="Financial Liabilities"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Restructuring and Severance"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Stockholders' Equity (Tables)" sheetId="22" state="visible" r:id="rId22"/>
    <sheet xmlns:r="http://schemas.openxmlformats.org/officeDocument/2006/relationships" name="Balance Sheet Components (Table" sheetId="23" state="visible" r:id="rId23"/>
    <sheet xmlns:r="http://schemas.openxmlformats.org/officeDocument/2006/relationships" name="Intangible Assets (Tables)" sheetId="24" state="visible" r:id="rId24"/>
    <sheet xmlns:r="http://schemas.openxmlformats.org/officeDocument/2006/relationships" name="Long-Term Payment Obligation (T" sheetId="25" state="visible" r:id="rId25"/>
    <sheet xmlns:r="http://schemas.openxmlformats.org/officeDocument/2006/relationships" name="Financial Liabilities (Tables)" sheetId="26" state="visible" r:id="rId26"/>
    <sheet xmlns:r="http://schemas.openxmlformats.org/officeDocument/2006/relationships" name="Income Taxes (Tables)" sheetId="27" state="visible" r:id="rId27"/>
    <sheet xmlns:r="http://schemas.openxmlformats.org/officeDocument/2006/relationships" name="Segment Reporting and Geograp28" sheetId="28" state="visible" r:id="rId28"/>
    <sheet xmlns:r="http://schemas.openxmlformats.org/officeDocument/2006/relationships" name="Restructuring and Severance (Ta"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Fair Value Measurements - Addit" sheetId="32" state="visible" r:id="rId32"/>
    <sheet xmlns:r="http://schemas.openxmlformats.org/officeDocument/2006/relationships" name="Stockholders' Equity - Addition" sheetId="33" state="visible" r:id="rId33"/>
    <sheet xmlns:r="http://schemas.openxmlformats.org/officeDocument/2006/relationships" name="Summary of Outstanding Warrants" sheetId="34" state="visible" r:id="rId34"/>
    <sheet xmlns:r="http://schemas.openxmlformats.org/officeDocument/2006/relationships" name="Summary of Activity under Stock" sheetId="35" state="visible" r:id="rId35"/>
    <sheet xmlns:r="http://schemas.openxmlformats.org/officeDocument/2006/relationships" name="Summary Information about Stock" sheetId="36" state="visible" r:id="rId36"/>
    <sheet xmlns:r="http://schemas.openxmlformats.org/officeDocument/2006/relationships" name="Weighted-Average Assumptions Us" sheetId="37" state="visible" r:id="rId37"/>
    <sheet xmlns:r="http://schemas.openxmlformats.org/officeDocument/2006/relationships" name="Summary of Restricted Stock and" sheetId="38" state="visible" r:id="rId38"/>
    <sheet xmlns:r="http://schemas.openxmlformats.org/officeDocument/2006/relationships" name="Stock-Based Compensation Expens" sheetId="39" state="visible" r:id="rId39"/>
    <sheet xmlns:r="http://schemas.openxmlformats.org/officeDocument/2006/relationships" name="Summary of Common Stock Reserve" sheetId="40" state="visible" r:id="rId40"/>
    <sheet xmlns:r="http://schemas.openxmlformats.org/officeDocument/2006/relationships" name="Net Loss per Common Share Attri" sheetId="41" state="visible" r:id="rId41"/>
    <sheet xmlns:r="http://schemas.openxmlformats.org/officeDocument/2006/relationships" name="Inventories (Detail)" sheetId="42" state="visible" r:id="rId42"/>
    <sheet xmlns:r="http://schemas.openxmlformats.org/officeDocument/2006/relationships" name="Property and Equipment, Net (De" sheetId="43" state="visible" r:id="rId43"/>
    <sheet xmlns:r="http://schemas.openxmlformats.org/officeDocument/2006/relationships" name="Balance Sheet Components - Addi" sheetId="44" state="visible" r:id="rId44"/>
    <sheet xmlns:r="http://schemas.openxmlformats.org/officeDocument/2006/relationships" name="Other Accrued Expenses and Liab" sheetId="45" state="visible" r:id="rId45"/>
    <sheet xmlns:r="http://schemas.openxmlformats.org/officeDocument/2006/relationships" name="Summary of Gross Carrying Amoun" sheetId="46" state="visible" r:id="rId46"/>
    <sheet xmlns:r="http://schemas.openxmlformats.org/officeDocument/2006/relationships" name="Amortization Expense Included i" sheetId="47" state="visible" r:id="rId47"/>
    <sheet xmlns:r="http://schemas.openxmlformats.org/officeDocument/2006/relationships" name="Estimated Future Amortization E" sheetId="48" state="visible" r:id="rId48"/>
    <sheet xmlns:r="http://schemas.openxmlformats.org/officeDocument/2006/relationships" name="Long-Term Payment Obligation - " sheetId="49" state="visible" r:id="rId49"/>
    <sheet xmlns:r="http://schemas.openxmlformats.org/officeDocument/2006/relationships" name="Payment Obligation in Connectio" sheetId="50" state="visible" r:id="rId50"/>
    <sheet xmlns:r="http://schemas.openxmlformats.org/officeDocument/2006/relationships" name="Summary of Financial Liabilitie" sheetId="51" state="visible" r:id="rId51"/>
    <sheet xmlns:r="http://schemas.openxmlformats.org/officeDocument/2006/relationships" name="Financial Liabilities - Additio" sheetId="52" state="visible" r:id="rId52"/>
    <sheet xmlns:r="http://schemas.openxmlformats.org/officeDocument/2006/relationships" name="Summary of Timing of Repayment " sheetId="53" state="visible" r:id="rId53"/>
    <sheet xmlns:r="http://schemas.openxmlformats.org/officeDocument/2006/relationships" name="Loss before Income Taxes for Do" sheetId="54" state="visible" r:id="rId54"/>
    <sheet xmlns:r="http://schemas.openxmlformats.org/officeDocument/2006/relationships" name="Benefit (Provision) for Income " sheetId="55" state="visible" r:id="rId55"/>
    <sheet xmlns:r="http://schemas.openxmlformats.org/officeDocument/2006/relationships" name="Significant Items Making up Def" sheetId="56" state="visible" r:id="rId56"/>
    <sheet xmlns:r="http://schemas.openxmlformats.org/officeDocument/2006/relationships" name="Income Taxes - Additional Infor" sheetId="57" state="visible" r:id="rId57"/>
    <sheet xmlns:r="http://schemas.openxmlformats.org/officeDocument/2006/relationships" name="Reconciliation of Difference Be" sheetId="58" state="visible" r:id="rId58"/>
    <sheet xmlns:r="http://schemas.openxmlformats.org/officeDocument/2006/relationships" name="Reconciliation of Difference 59" sheetId="59" state="visible" r:id="rId59"/>
    <sheet xmlns:r="http://schemas.openxmlformats.org/officeDocument/2006/relationships" name="Reconciliation of Beginning and" sheetId="60" state="visible" r:id="rId60"/>
    <sheet xmlns:r="http://schemas.openxmlformats.org/officeDocument/2006/relationships" name="Information Regarding Net Reven" sheetId="61" state="visible" r:id="rId61"/>
    <sheet xmlns:r="http://schemas.openxmlformats.org/officeDocument/2006/relationships" name="Information Regarding Net Rev62" sheetId="62" state="visible" r:id="rId62"/>
    <sheet xmlns:r="http://schemas.openxmlformats.org/officeDocument/2006/relationships" name="Long-Lived Assets by Geographic" sheetId="63" state="visible" r:id="rId63"/>
    <sheet xmlns:r="http://schemas.openxmlformats.org/officeDocument/2006/relationships" name="Summary of Company's Net Revenu" sheetId="64" state="visible" r:id="rId64"/>
    <sheet xmlns:r="http://schemas.openxmlformats.org/officeDocument/2006/relationships" name="Restructuring and Severance - A" sheetId="65" state="visible" r:id="rId65"/>
    <sheet xmlns:r="http://schemas.openxmlformats.org/officeDocument/2006/relationships" name="Restructuring and Severance (De" sheetId="66" state="visible" r:id="rId66"/>
    <sheet xmlns:r="http://schemas.openxmlformats.org/officeDocument/2006/relationships" name="Commitments and Contingencies -" sheetId="67" state="visible" r:id="rId67"/>
    <sheet xmlns:r="http://schemas.openxmlformats.org/officeDocument/2006/relationships" name="Summary of Principal Contractua"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NVE</t>
  </si>
  <si>
    <t>Entity Registrant Name</t>
  </si>
  <si>
    <t>Identiv,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t>
  </si>
  <si>
    <t>Accounts receivable, net of allowances of $306 and $307 as of December 31, 2017 and 2016,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Current portion - payment obligation</t>
  </si>
  <si>
    <t>Current portion - financial liabilities, net of discount and debt issuance costs of $404 and $181, respectively</t>
  </si>
  <si>
    <t>Deferred revenue</t>
  </si>
  <si>
    <t>Accrued compensation and related benefits</t>
  </si>
  <si>
    <t>Other accrued expenses and liabilities</t>
  </si>
  <si>
    <t>Total current liabilities</t>
  </si>
  <si>
    <t>Long-term payment obligation</t>
  </si>
  <si>
    <t>Long-term financial liabilities, net of discount and debt issuance costs of $582 and $221, respectively (see Note 7)</t>
  </si>
  <si>
    <t>Other long-term liabilities</t>
  </si>
  <si>
    <t>Total liabilities</t>
  </si>
  <si>
    <t>Commitments and contingencies (see Note 12)</t>
  </si>
  <si>
    <t xml:space="preserve"> </t>
  </si>
  <si>
    <t>Identiv, Inc. stockholders' equity:</t>
  </si>
  <si>
    <t>Common stock, $0.001 par value: 50,000 shares authorized; 15,341 and 11,836 shares issued and 14,435 and 11,109 shares outstanding as of December 31, 2017 and 2016, respectively</t>
  </si>
  <si>
    <t>Additional paid-in capital</t>
  </si>
  <si>
    <t>Treasury stock, 905 and 727 shares as of December 31, 2017 and 2016, respectively</t>
  </si>
  <si>
    <t>Accumulated deficit</t>
  </si>
  <si>
    <t>Accumulated other comprehensive income</t>
  </si>
  <si>
    <t>Total Identiv, Inc. stockholders' equity</t>
  </si>
  <si>
    <t>Noncontrolling interest</t>
  </si>
  <si>
    <t>Total stockholders´ equity</t>
  </si>
  <si>
    <t>Total liabilities and stockholders´equity</t>
  </si>
  <si>
    <t>Series B Preferred Stock</t>
  </si>
  <si>
    <t>Series B Preferred stock, $0.001 par value: 5,000 shares authorized; 3,000 and 0 shares issued and outstanding as of December 31, 2017 and 2016, respectively</t>
  </si>
  <si>
    <t>CONSOLIDATED BALANCE SHEETS (Parenthetical) - USD ($) $ in Thousands</t>
  </si>
  <si>
    <t>Accounts receivable, allowances</t>
  </si>
  <si>
    <t>Debt instrument unamortized discount and debt issuance costs, current</t>
  </si>
  <si>
    <t>Debt instrument unamortized discount and debt issuance costs, non-current</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Preferred stock, issued</t>
  </si>
  <si>
    <t>CONSOLIDATED STATEMENTS OF OPERATIONS - USD ($) shares in Thousands, $ in Thousands</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Loss on extinguishment of debt</t>
  </si>
  <si>
    <t>Foreign currency (losses) gains, net</t>
  </si>
  <si>
    <t>Loss before income taxes and noncontrolling interest</t>
  </si>
  <si>
    <t>Income tax benefit (provision)</t>
  </si>
  <si>
    <t>Loss before noncontrolling interest</t>
  </si>
  <si>
    <t>Less: Loss attributable to noncontrolling interest</t>
  </si>
  <si>
    <t>Net loss attributable to Identiv, Inc.</t>
  </si>
  <si>
    <t>Basic and diluted net loss per share attributable to Identiv, Inc.</t>
  </si>
  <si>
    <t>Weighted average shares used to compute basic and diluted loss per share</t>
  </si>
  <si>
    <t>CONSOLIDATED STATEMENTS OF COMPREHENSIVE LOSS - USD ($) $ in Thousands</t>
  </si>
  <si>
    <t>Statement Of Income And Comprehensive Income [Abstract]</t>
  </si>
  <si>
    <t>Net loss</t>
  </si>
  <si>
    <t>Other comprehensive loss, net of income taxes:</t>
  </si>
  <si>
    <t>Foreign currency translation adjustment</t>
  </si>
  <si>
    <t>Total other comprehensive income (loss), net of income taxes</t>
  </si>
  <si>
    <t>Comprehensive loss</t>
  </si>
  <si>
    <t>Less: Comprehensive (income) loss attributable to noncontrolling interest</t>
  </si>
  <si>
    <t>Comprehensive loss attributable to Identiv, Inc. common stockholders</t>
  </si>
  <si>
    <t>CONSOLIDATED STATEMENTS OF STOCKHOLDERS' EQUITY - USD ($) shares in Thousands, $ in Thousands</t>
  </si>
  <si>
    <t>Total</t>
  </si>
  <si>
    <t>Series B Convertible Preferred Stock</t>
  </si>
  <si>
    <t>Common Stock</t>
  </si>
  <si>
    <t>Additional Paid-in Capital</t>
  </si>
  <si>
    <t>Treasury Stock</t>
  </si>
  <si>
    <t>Accumulated Deficit</t>
  </si>
  <si>
    <t>Accumulated Other Comprehensive Income</t>
  </si>
  <si>
    <t>Noncontrolling Interest</t>
  </si>
  <si>
    <t>Beginning Balances at Dec. 31, 2015</t>
  </si>
  <si>
    <t>Beginning Balances (in shares) at Dec. 31, 2015</t>
  </si>
  <si>
    <t>Other comprehensive loss</t>
  </si>
  <si>
    <t>Issuance of warrants</t>
  </si>
  <si>
    <t>Issuance of common stock in connection with vesting of stock awards (shares)</t>
  </si>
  <si>
    <t>Stock-based compensation</t>
  </si>
  <si>
    <t>Shares withheld in payment of taxes in connection with net share settlement of restricted stock units</t>
  </si>
  <si>
    <t>Shares withheld in payment of taxes in connection with net share settlement of restricted stock units (shares)</t>
  </si>
  <si>
    <t>Ending Balances at Dec. 31, 2016</t>
  </si>
  <si>
    <t>Ending Balances (in shares) at Dec. 31, 2016</t>
  </si>
  <si>
    <t>Issuance of Series B convertible preferred stock, net of issuance cost</t>
  </si>
  <si>
    <t>Issuance of Series B convertible preferred stock, net of issuance cost (shares)</t>
  </si>
  <si>
    <t>Issuance of common stock in connection with public offering</t>
  </si>
  <si>
    <t>Issuance of common stock in connection with public offering (shares)</t>
  </si>
  <si>
    <t>Issuance of common stock in connection with vesting of stock awards</t>
  </si>
  <si>
    <t>Issuance of shares to non-employees</t>
  </si>
  <si>
    <t>Issuance of shares to non-employees (shares)</t>
  </si>
  <si>
    <t>Cancellation of reacquired warrants from extinguishment of debt</t>
  </si>
  <si>
    <t>Ending Balances at Dec. 31, 2017</t>
  </si>
  <si>
    <t>Ending Balances (in shares) at Dec. 31, 2017</t>
  </si>
  <si>
    <t>CONSOLIDATED STATEMENTS OF CASH FLOWS - USD ($) $ in Thousands</t>
  </si>
  <si>
    <t>Cash flows used in operating activities:</t>
  </si>
  <si>
    <t>Adjustments to reconcile net loss to net cash used in operating activities:</t>
  </si>
  <si>
    <t>Depreciation and amortization</t>
  </si>
  <si>
    <t>Loss on extinguishment of debt, net</t>
  </si>
  <si>
    <t>Accretion of interest on long-term payment obligation</t>
  </si>
  <si>
    <t>Amortization of debt issuance costs</t>
  </si>
  <si>
    <t>Stock-based compensation expense</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Net cash used in investing activities</t>
  </si>
  <si>
    <t>Cash flows from financing activities:</t>
  </si>
  <si>
    <t>Proceeds from issuance of debt, net of issuance costs</t>
  </si>
  <si>
    <t>Repayments of debt</t>
  </si>
  <si>
    <t>Sale of common stock, net of issuance costs</t>
  </si>
  <si>
    <t>Proceeds from issuance of Series B preferred stock</t>
  </si>
  <si>
    <t>Taxes paid related to net share settlement of restricted stock units</t>
  </si>
  <si>
    <t>Net cash provided by (used in) financing activities</t>
  </si>
  <si>
    <t>Effect of exchange rates on cash</t>
  </si>
  <si>
    <t>Net increase (decrease) in cash</t>
  </si>
  <si>
    <t>Cash at beginning of period</t>
  </si>
  <si>
    <t>Cash at end of period</t>
  </si>
  <si>
    <t>Supplemental Disclosures of Cash Flow Information:</t>
  </si>
  <si>
    <t>Interest paid</t>
  </si>
  <si>
    <t>Taxes paid, net</t>
  </si>
  <si>
    <t>Non-cash investing and financing activities:</t>
  </si>
  <si>
    <t>Warrants issued as debt issuance costs in connection with debt agreement</t>
  </si>
  <si>
    <t>Property and equipment included in accounts payable and accruals</t>
  </si>
  <si>
    <t>Cancellation of reacquired warrants</t>
  </si>
  <si>
    <t>Stock issued to settle liability</t>
  </si>
  <si>
    <t>Restricted Stock Units (RSUs)</t>
  </si>
  <si>
    <t>Organization and Summary of Significant Accounting Policies</t>
  </si>
  <si>
    <t>Organization Consolidation And Presentation Of Financial Statements [Abstract]</t>
  </si>
  <si>
    <t>1. Organization and Summary of Significant Accounting Policies Identiv, Inc. (“Identiv” or the “Company,”) is a global security technology company that secures data, physical places and things. The Company’s corporate headquarters are in Fremont, California. The Company maintains research and development facilities in California, and Chennai, India and local operations and sales facilities in Germany, Hong Kong, Japan, Singapore, and the United States. The Company was founded in 1990 in Munich, Germany and was incorporated in 1996 under the laws of the State of Delaware. Principles of Consolidation and Basis of Presentation — The accompanying consolidated financial statements include the accounts of the Company and its wholly and majority owned subsidiaries. All intercompany balances and transactions have been eliminated in consolidation. Reclassifications — Certain reclassifications have been made to the fiscal year 2016 financial statements to conform to the fiscal year 2017 presentation. The reclassifications had no impact on net loss, total assets, or stockholders’ equity. 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Intangible and Long-lived Assets — The Company evaluates its long-lived assets and amortizable intangible assets in accordance with Financial Accounting Standards Board (“FASB”) Accounting Standards Codification (“ASC”)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5, , the Company performed an impairment analysis in the fourth quarters of 2017 and 2016 and found no indicators of impairment. 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 Revenue Recognition —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credit checks and customer payment histories. The Company records accounts receivable net of allowance for doubtful accounts, estimated customer returns, and pricing credits. The Company recognizes revenue in accordance ASC 605-25, Revenue Recognition – Multiple Element Arrangements Software – Revenue Recognition In multiple-element arrangements, some sales arrangement are accounted for under the software provisions of ASC 985-605 and others under the provisions that relate to the sale of non-software products. In multiple-element arrangements that include hardware, bundled with professional services, maintenance contracts, and in some cases with its software products, he Company evaluates each element, delivered and undelivered, in an arrangement to determine whether it represents a separate unit of accounting. In these multiple element arrangements, revenue is allocated among all elements, delivered and undelivered, a vendor-specific objective evidence (“VSOE”), if available, third-party evidence (“TPE”) if VSOE is not available, or estimated selling price (“ESP”) if neither VSOE nor TPE is available.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 In multiple-element arrangements that include software, the Company accounts for each element under the standards of ASC 985-605 related to software. When software is a delivered element, the Company uses the residual method (ASC 605-25) for determining the amount of revenue to recognize for the delivered software component if VSOE for all of the undelivered elements has been established. In sales arrangements where VSOE of fair value has not been established, revenue for all elements is deferred and amortized over the life of the arrangement. 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s contain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December 31, 2017, the amount of capitalized software development costs totaled $0.2 million and is included in prepaid expenses and other current assets in the accompanying consolidated balance sheet. No software development costs were capitalized in 2016.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 the amount of $0.2 million and $0.4 million for the years ended December 31, 2017 and 2016, respectively. Freight Costs — The Company reflects the cost of shipping its products to customers as a cost of revenue. Reimbursements received from customers for freight costs are recognized as product revenue. 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8, Income Taxes Stock-based Compensation — The Company accounts for all stock-based payment awards, including employee stock options and restricted stock awards,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 to vest is recognized as expense over the requisite service periods in the Company’s consolidated statements of operations. See Note 3, , for further information regarding the Company’s stock-based compensation assumptions and expenses. The Company has elected to use the Black Scholes 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Concentration of Credit Risk — No customer accounted for more than 10% of net revenue for the years ended December 31, 2017 and 2016, respectively. No customer accounted for more than 10% of the Company’s accounts receivable balance at December 31, 2017 or 2016.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Comprehensive Loss — Comprehensive loss for the years ended December 31, 2017 and 2016 has been disclosed within the consolidated statements of comprehensive loss. Other accumulated comprehensive loss includes net foreign currency translation adjustments which are excluded from consolidated net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currency losses of $0.4 million in 2017 and currency gains of less than $0.1 million in 2016. 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In February 2016, the FASB issued ASU 2016-02, Leases (“ASU 2016-02”), which In May 2014, the FASB issued ASU No. 2014-09 Revenue from Contracts with Customers</t>
  </si>
  <si>
    <t>Fair Value Measurements</t>
  </si>
  <si>
    <t>Fair Value Disclosures [Abstract]</t>
  </si>
  <si>
    <t xml:space="preserve">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17 and 2016, there were no assets or liabilities that are measured and recognized at fair value on a recurring basis. There were no cash equivalents as of December 31, 2017 and 2016.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intangible assets, refer to Note 5,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December 31, 2017 and 2016, the Company had $0.3 million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As of December 31, 2017 and 2016,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3. Stockholders’ Equity Preferred Stock The Company is authorized to issue 10,000,000 shares of preferred stock, 40,000 of which have been designated as Series A Participating Preferred Stock, par value $0.001 per share, and 5,000,000 of which have been designated as Series B Non-Voting Convertible Preferred Stock, par value $0.001 per share (the “Series B Preferred Stock”). No shares of the Company’s Series A Participating Preferred Stock were outstanding as of December 31, 2017 and 2016. During 2017, the Company’s board of directors (the “Board”) authorized the issuance of up to 5,000,000 shares of the Series B Preferred Stock, 3,000,000 of which were outstanding as of December 31, 2017. The Board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Private Placement of Series B Preferred Stock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Preferred Stock, $0.001 par value per share (collectively referred to as the “Shares”). The Purchasers agreed to purchase an aggregate of 3,000,000 Shares at a price of $4.00 per share in cash at the initial closing of the transaction, and at the sole option of the Company, an additional 2,000,000 Shares at a price of $4.00 per share in cash at a second closing, if any (the “Private Placement”). The total purchase price payable to the Company is $20,000,000, of which $12,000,000 was paid at the initial closing and $8,000,000 will be paid, if at all, at the second closing. The Company is required to use the proceeds from the issuance of the Shares to pay off existing debt obligations and to fund future acquisitions of technology, business and other assets.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 determined by taking the accreted value of such Share (purchase price plus accrued but unpaid dividends) and dividing such value by the stated value of such Share ($4.00 per share, subject to adjustment for dilutive issuances, stock splits, stock dividends and the like); provided, however, that the Company shall not convert any Shares if doing so would cause the holder thereof, along with its affiliates, to beneficially own in excess of 19.9% of the outstanding common stock immediately after giving effect to the applicable conversion (the “Ownership Limitation”), unless waiver of this restriction has been effected by the holder requesting conversion of Shares. Based on the current conversion price, the outstanding shares of the Series B Preferred Stock as of December 31, 2017 would be convertible into 3.0 million shares of the Company’s common stock. However, the conversion rate will be subject to adjustment in the event of certain instances, such as if the Company issues shares of its common stock at a price less than $4.00 per common share, subject to a minimum conversion price of $3.27 per share. As of December 31, 2017, none of the contingent conditions to adjust the total common shares to convert the Shares had been met. Each Share is entitled to an annual dividend of 5% for the first six (6) years following the issuance of such Share and 3% for each year thereafter, with the Company retaining the option to settle each year’s dividend after the tenth (10 th Sale of Common Stock In May 2017, the Company sold an aggregate of 2,845,360 shares of its common stock at a public offering price of $4.85 per share in an underwritten public offering. The Company received net proceeds of approximately $12.6 million from the sale of the common stock in the public offering, after deducting the underwriting discount and other offering related expenses of $1.2 million. Common Stock Warrants On August 13, 2014, in connection with the Company’s entry into a consulting agreement, the Company issued a consultant a warrant to purchase up to 85,000 shares of the Company’s common stock at a per share exercise price of $10.70 (the “2014 Consultant Warrant”). One fourth of the shares under the warrant are exercisable for cash three months from the date the 2014 Consultant Warrant was issued and quarterly thereafter. The 2014 Consultant Warrant expires on August 13, 2019. In the event of an acquisition of the Company, the 2014 Consultant Warrant shall terminate and no longer be exercisable as of the closing of the acquisition. As of December 31, 2017, none of the shares under the 2014 Consultant Warrant had On February 8, 2017, the Company entered into Loan and Security Agreements with each of East West Bank ("EWB") and Venture Lending &amp; Leasing VII, Inc. and Venture Lending &amp; Leasing VIII, Inc. (collectively referred to as “VLL7 and VLL8”) as discussed in Note 7, Financial Liabilities In connection with securing of the new credit facilities and cancelling of all the warrants previously issued to the previous lender, the Company issued a warrant to a consultant to purchase 60,000 shares of its common stock at an exercise price of $4.60 per share (the “2017 Consultant Warrant”). The Company calculated the fair value of the 2017 Consultant Warrant using the Black Scholes pricing model using the following assumptions: estimated volatility of 78.8%, risk-free interest rate of 1.22%, no dividend yield, and an expected life of two years. The fair value of the 2017 Consultant Warrant of $119,000 was classified as equity as the settlement of the warrant will be in shares and is within the control of the Company. The 2017 Consultant Warrant is immediately exercisable for cash or by net exercise and will expire two years after its issuance, or on February 8, 2019. On August 14, 2013, in a private placement, the Company issued 834,847 shares of its common stock at a price of $8.50 per share and warrants to purchase an additional 834,847 shares of its common stock with an exercise price of $10.00 per share (the “2013 Private Placement Warrants”) to accredited and other qualified investors (the “Investors”). The 2013 Private Placement Warrants had a term of four years and were exercisable beginning six months following the date of issuance. In addition, the placement agent was issued warrants to purchase 100,000 shares of common stock at an exercise price of $10.00 per share as compensation. Subsequent to issuance, warrants to purchase an aggregate of 747,969 shares were exercised. The number of shares issuable upon exercise of the 2013 Private Placement Warrants was subject to adjustment for any stock dividends, stock splits or distributions by the Company, or upon any merger or consolidation or sale of assets of the Company, tender or exchange offer for the Company’s common stock, or a reclassification of the Company’s common stock. On August 14, 2017, the warrant to purchase the remaining 186,878 warrants expired unexercised. Below is a summary of outstanding warrants issued by the Company as of December 31, 2017: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
Stock-Based Compensation Plans The Company has stock-based compensation plans to attract, motivate, retain and reward employees, directors and consultants by providing its Board or a committee of the Board the discretion to award equity incentives to these persons. The Company’s stock-based compensation plans consist of the 2007 Stock Option Plan (the “2007 Plan”) and the 2011 Incentive Compensation Plan (the “2011 Plan”), as amended. Shares are no longer available for issuance under the Company’s 2010 Bonus and Incentive Plan (the “2010 Plan”). Stock Bonus and Incentive Pla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Subsequent to June 6, 2011 through December 31, 2015, the number of shares of common stock authorized for issuance under the 2011 Plan had been increased by 1.0 million shares. On May 12, 2016, the Company’s stockholders approved an amendment and restatement of the 2011 Plan to, among other things, increase the number of shares of common stock authorized for issuance by 2.0 million shares and extend the term of the 2011 Plan. Stock Options A summary of activity for the Company’s stock options for the year ended December 31, 2017 follows:
Number Outstanding
Average Exercise Price per Share
Weighted Average Remaining Contractual Term (Years)
Average Intrinsic Value
Balance at December 31, 2016
832,941
$
7.11
$
—
Granted
—
—
Cancelled or Expired
(160,500
)
10.58
Exercised
—
—
Balance at December 31, 2017
672,441
$
6.28
7.48
$
—
Vested or expected to vest at December 31, 2017
661,204
$
6.31
7.46
$
—
Exercisable at December 31, 2017
467,003
$
6.99
7.11
$
—
The following table summarizes information about stock options outstanding as of December 31, 2017:
Options Outstanding
Options Exercisable
Range of Exercise Prices
Number Outstanding
Weighted Average Remaining Contractual Life (Years)
Weighted Average Exercise Price
Number Exercisable
Weighted Average Exercise Price
$4.36 - $7.20
479,810
8.22
$
4.48
285,359
$
4.57
$7.50 - $11.30
162,394
5.95
9.27
151,407
9.23
$12.00 - $19.70
17,396
4.50
13.66
17,396
13.66
$21.70 - $29.20
12,841
3.28
25.35
12,841
25.35
$4.36 - $29.20
672,441
467,003
No stock options were granted during the year ended December 31, 2017. The weighted-average grant date fair value per option for stock options granted during the year ended December 31, 2016 was $4.36. No stock options were exercised during the years ended December 31, 2017 and 2016, respectively. The fair value of stock option grants was estimated using the Black Scholes pricing model with the following weighted-average assumptions for the year ended December 31, 2016:
2017
2016
Risk-free interest rate
N/A
1.25%
Expected volatility
N/A
78.4%
Expected term in years
N/A
4.77
Dividend yield
N/A
0.0%
At December 31, 2017, there was $0.6 million of unrecognized stock-based compensation expense, net of estimated forfeitures related to unvested stock options, that is expected to be recognized over a weighted-average period of 1.5 years. Restricted Stock and Restricted Stock Units The following is a summary of restricted stock and restricted stock unit (“RSU”) activity for the year ended December 31, 2017:
Number Outstanding
Weighted Average Fair Value
Balance at December 31, 2016
1,973,459
$
2.80
Granted
399,551
4.64
Vested
(702,048
)
3.19
Forfeited
(210,918
)
3.01
Balance at December 31, 2017
1,460,044
$
3.08
Shares vested but not released
312,222
2.64
The fair value of the Company’s restricted stock awards and RSUs is calculated based upon the fair market value of the Company’s common stock at the date of grant. As of December 31, 2017, there was $2.3 million of unrecognized compensation cost related to unvested RSUs granted, which is expected to be recognized over a weighted average period of 2.7 years. As of December 31, 2017, an aggregate of 1,460,044 RSUs were outstanding under the 2011 Plan. Stock-Based Compensation Expense The following table illustrates all stock-based compensation expense related to stock options and RSUs included in the consolidated statements of operations for the years ended December 31, 2017 and 2016 (in thousands):
Year Ended December 31,
2017
2016
Cost of revenue
$
82
$
76
Research and development
480
352
Selling and marketing
651
632
General and administrative
1,267
1,782
Total
$
2,480
$
2,842
Common Stock Reserved for Future Issuance Common stock reserved for future issuance as of December 31, 2017 was as follows:
Exercise of outstanding stock options, vesting of RSUs, and issuance of RSUs vested but not released
2,444,707
ESPP
293,888
Shares of common stock available for grant under the 2011 Plan
473,624
Noncontrolling interest in Bluehill ID AG
10,355
Warrants to purchase common stock
765,000
Shares of common stock issuable on conversion of Series B Preferred Stock
5,000,000
Total
8,987,574
Net Loss per Common Share Attributable to Identiv Stockholders’ Equity Basic and diluted net loss per share is based upon the weighted average number of common shares outstanding during the period. The following common stock equivalents have been excluded from diluted net loss per share for the fiscal years ended December 31, 2017 and 2016 because their inclusion would be anti-dilutive:
December 31,
2017
2016
Shares of common stock subject to outstanding RSUs
1,460,044
1,973,459
Shares of common stock subject to outstanding options
672,441
832,941
Shares of common stock subject to outstanding warrants
765,000
671,878
Shares of common stock reserved to acquire remaining share of noncontrolling interest
10,355
10,355
Shares of common stock issuable upon conversion of Series B Preferred Stock
3,000,000
—
Total
5,907,840
3,488,633
Accumulated Other Comprehensive Income Accumulated other comprehensive income at December 31, 2017 and 2016 consists of foreign currency translation adjustments of $2.7 million and $2.1 million, respectively. Restricted Stock Unit Net Share Settlements During the years ended December 31, 2017 and 2016, the Company repurchased 178,207 and 109,192 shares, respectively of common stock surrendered to the Company to satisfy tax withholding obligations in connection with the vesting of RSUs issued to employees. </t>
  </si>
  <si>
    <t>Balance Sheet Components</t>
  </si>
  <si>
    <t>Statement Of Financial Position [Abstract]</t>
  </si>
  <si>
    <t>4. Balance Sheet Components The Company’s inventories are stated at the lower of cost or market. Inventories consist of (in thousands):
December 31,
2017
2016
Raw materials
$
3,700
$
3,346
Work-in-progress
22
285
Finished goods
7,404
7,965
Total
$
11,126
$
11,596
Property and equipment, net consists of (in thousands):
December 31,
2017
2016
Building and leasehold improvements
$
1,917
$
1,884
Furniture, fixtures and office equipment
1,771
2,002
Plant and machinery
9,411
8,848
Purchased software
2,050
1,717
Total
15,149
14,451
Accumulated depreciation
(13,106
)
(12,035
)
Property and equipment, net
$
2,043
$
2,416
The Company recorded depreciation expense of $1.3 million and $1.7 million during the years ended December 31, 2017 and 2016, respectively. Other accrued expenses and liabilities consist of (in thousands):
December 31,
2017
2016
Accrued professional fees
$
1,065
$
2,371
Accrued restructuring
-
237
Income taxes payable
19
334
Other accrued expenses
936
2,090
Total
$
2,020
$
5,032</t>
  </si>
  <si>
    <t>Intangible Assets</t>
  </si>
  <si>
    <t>Goodwill And Intangible Assets Disclosure [Abstract]</t>
  </si>
  <si>
    <t>5. Intangible Assets 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6
$
4,600
$
10,639
$
15,239
Accumulated amortization
(2,809
)
(6,610
)
(9,419
)
Intangible Assets, net at December 31, 2016
$
1,791
$
4,029
$
5,820
Gross carrying amount at December 31, 2017
$
4,600
$
10,639
$
15,239
Accumulated amortization
(3,257
)
(7,617
)
(10,874
)
Intangible Assets, net at December 31, 2017
$
1,343
$
3,022
$
4,365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s ended December 31, 2017 and 2016. The following table illustrates the amortization expense included in the consolidated statements of operations for the years ended December 31, 2017 and 2016 (in thousands):
Year Ended December 31,
2017
2016
Cost of revenue
$
448
$
448
Selling and marketing
1,007
1,007
Total
$
1,455
$
1,455
The estimated annual future amortization expense for purchased intangible assets with definite lives over the next five years is as follows (in thousands):
2018
$
1,455
2019
1,455
2020
1,455
Thereafter
—
Total
$
4,365</t>
  </si>
  <si>
    <t>Long-Term Payment Obligation</t>
  </si>
  <si>
    <t>Related Party Transactions [Abstract]</t>
  </si>
  <si>
    <t>6. Long-Term Payment Oblig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0.3 million and $0.4 million of interest expense during the years ended December 31, 2017 and 2016, respectively, in its consolidated statements of operations for interest accreted on the long-term payment obligation. The ongoing payment obligation in connection with the Hirsch acquisition as of December 31, 2017 is as follows (in thousands):
2018
$
1,237
2019
1,286
2020
1,433
2021
369
Present value discount factor
(439
)
Total
3,886
Less: Current portion - payment obligation
(888
)
Long-term payment obligation
$
2,998</t>
  </si>
  <si>
    <t>Financial Liabilities</t>
  </si>
  <si>
    <t>Debt Disclosure [Abstract]</t>
  </si>
  <si>
    <t>7. Financial Liabilities Financial liabilities consist of (in thousands):
December 31,
2017
2016
Secured term loan
$
5,000
$
10,000
Bank revolving loan facility
8,736
8,300
Total before discount and debt issuance costs
13,736
18,300
Less: Current portion of financial liabilities
(9,829
)
(8,119
)
Less: Current portion of unamortized discount and debt issuance costs
(404
)
(181
)
Less: Long-term portion of unamortized discount and debt issuance costs
(582
)
(221
)
Long-term financial liabilities
$
2,921
$
9,779
Bank Term Loan and Revolving Loan Facility On March 31, 2014, the Company entered into a credit agreement (as amended, the “Credit Agreement”) with Opus Bank. The Credit Agreement provided for a term loan in an aggregate principal amount of $10.0 million and an additional $10.0 million revolving loan facility. On February 8, 2017, the Company entered into new Loan and Security Agreements. In connection with the closing of such agreements, the Company repaid all outstanding amounts under the Credit Agreement. In evaluating the transaction, the Company compared the net present value cash flows under the existing Credit Agreement and the new Loan and Security Agreements to determine whether the terms of the new debt facility and the existing facility were "substantially different." As the net present value of cash flows varied by more than 10%, the Company concluded that the transaction should be accounted for as a debt extinguishment. As a result, the Company recorded a gain on extinguishment of debt totaling $1.0 million, representing the difference between the reacquisition price of the previous debt facility, net of cancelled warrants previously issued to Opus Bank, and its net carrying amount. On February 8, 2017, the Company entered into Loan and Security Agreements with each of EWB and VLL7 and VLL8. The Loan and Security Agreement with EWB provides for a $10.0 million revolving loan facility, and the Loan Security Agreement with VLL7 and VLL8 provides for a term loan in an aggregate principal amount of $10.0 million (the "Term Loan"). The obligations of the Company under each of the Loan and Security Agreements are secured by substantially all assets of the Company. The Revolving Loan Facility bears interest at prime rate plus 2.0% and matures and becomes due and payable on February 8, 2019. Interest is payable monthly beginning on March 1, 2017.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nd an additional cash early termination fee of 1.0% if terminated prior to February 8, 2018. Additional borrowing requests under the Revolving Loan Facility are subject to various customary conditions precedent, including satisfaction of a borrowing base test as more fully described in the Revolving Loan Facility. The Term Loan matures on August 8, 2020. Payments under the Term Loan Facility are interest-only for the first twelve months at a per annum rate of 12.5%, followed by principal and interest payments amortized over the remaining term of the Term Loan. If the Company elects to prepay the Term Loan before its maturity, all accrued and unpaid interest outstanding at the prepayment date will be due and payable, together with all the scheduled interest that would have accrued and been payable through the stated maturity of the Term Loan, provided that at any time after the Company has made at least twelve scheduled amortization payments of principal and interest on the Term Loan, the Company shall only be required to pay 80% of the scheduled interest that would have accrued and been payable through the stated maturity of the Term Loan. The Company is obligated to pay customary fees and expenses, including customary facility fees for credit facilities of this size and type, in the aggregate amount of approximately $120,000, in connection with the closing of the two facilities. An additional facility fee of $40,000 will be payable in connection with the Revolving Loan Facility on February 8, 2018. Each of the Revolving Loan Facility and the Term Loan Facility contain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including but not limited to a liquidity covenant requiring the Company to maintain at least $4.0 million of cash. In addition, each of the Revolving Loan Facility and the Term Loan Facility contains customary events of default that entitle EWB or VLL7 and VLL8, as appropriate, to cause any or all of the Company's indebtedness under the Revolving Loan Facility or the Term Loan Facility, respectivel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and VLL7 and VLL8 may terminate their lending commitments and/or declare all or any part of the unpaid principal of all loans, all interest accrued and unpaid thereon and all other amounts payable under the Loan and Security Agreements to be immediately due and payable. As of December 31, 2017, the Company was in compliance with all financial covenants under the Term Loan. As of December 31, 2017, the Company was not in compliance with the minimum debt service coverage ratio requirement under the Revolving Loan Facility. During the allotted cure period, on January 31, 2018, the Company and EWB amended the Revolving Loan Facility (the “Third Amendment”) removing certain financial covenants, including the minimum debt service coverage ratio. The proceeds of the Term Loan and the initial draw under the Revolving Loan Facility, after payment of fees and expenses, were used to repay all outstanding amounts under the Credit Agreement with Opus Bank. In connection with the repayment, warrants to purchase an aggregate of 400,000 shares of common stock issued to Opus Bank were cancelled. The proceeds of any additional draws under the Revolving Loan Facility will be used for working capital and other general corporate purposes. On December 28, 2017, the Company paid down an aggregate principal amount of $5.0 million of the $10.0 million outstanding principal balance of its Term Loan with VLL7 and VLL8. The Company paid to VLL7 and VLL8 approximately $5.9 million, consisting of $5.0 million in outstanding principal, and $0.9 million of accrued and unpaid interest outstanding at the prepayment date, together with all scheduled interest that would have accrued and been payable through the stated maturity of the Term Loan. As a result, the Company recorded a loss on extinguishment of debt totaling $1.8 million, representing the difference between the reacquisition price of the repaid portion of the Term Loan and the its net carrying amount. On January 31, 2018, the Company entered the Third Amendment with EWB. Under the Third Amendment, the Revolving Loan Facility was increased from $10.0 million to $12.0 million, the interest rate was reduced from prime rate plus 2.0% to prime rate plus 1.0%, and a non-formula line of credit sublimit was added not to exceed $3.0 million. In addition, certain financial covenants were amended, including the definition of EBITDA, and certain reporting requirements have been streamlined. On February 5, 2018, the Company entered into an amendment (the “Fourth Amendment”) to its Loan and Security Agreement with EWB. Under the Fourth Amendment, EWB agreed to include as Permitted Indebtedness, as defined in the Loan and Security Agreement, the issuance of $2.0 million in subordinated unsecured promissory notes associated with the acquisition of 3VR Security, Inc., a California corporation (“3VR”), subject to certain terms and conditions. In addition, EWB agreed to include certain 3VR indebtedness payable to 3VR’s lender, which remained outstanding subsequent to the acquisition, as Permitted Indebtedness, subject to the Company repaying in full amounts outstanding within 5 business days of the closing of the acquisition. On February 14, 2018, the Company completed the acquisition of 3VR and on February 21, 2018, the Company paid 3VR’s lender $3.6 million in full repayment of all indebtedness outstanding of 3VR. On March 6, 2018, the Company entered into an amendment (the “Fifth Amendment”) to its Loan and Security Agreement with EWB. Under the Fifth Amendment, the Revolving Loan Facility was increased from $12.0 million to $16.0 million. In addition, certain definitions were amended, including the definition of Borrowing Base. The following table summarizes the timing of repayment obligations for the Company’s long-term financial liabilities for the next three years under the current terms of the Term Loan Facility at December 31, 2017 (in thousands):
2018
2019
2020
Total
Bank term loan facility
$
1,497
$
2,014
$
1,489
$
5,000</t>
  </si>
  <si>
    <t>Income Taxes</t>
  </si>
  <si>
    <t>Income Tax Disclosure [Abstract]</t>
  </si>
  <si>
    <t xml:space="preserve">8. Income Taxes Loss before income taxes for domestic and non-U.S. operations is as follows (in thousands):
2017
2016
Loss from operations before income taxes and noncontrolling interest:
U.S.
$
(5,617
)
$
(13,284
)
Foreign
(2,749
)
(287
)
Loss from operations before income taxes and noncontrolling interest
$
(8,366
)
$
(13,571
) The benefit (provision) for income taxes consisted of the following (in thousands):
December 31,
2017
2016
Deferred:
Federal
$
—
$
—
State
—
—
Foreign
—
—
$
—
$
—
Current
Federal
$
—
$
—
State
(33
)
(25
)
Foreign
247
(107
)
Total current
214
(132
)
Total benefit (provision) for income taxes
$
214
$
(132
) Significant items making up deferred tax assets and liabilities are as follows (in thousands):
December 31,
2017
2016
Deferred tax assets:
Allowances not currently deductible for tax purposes
$
1,177
$
2,844
Net operating loss carryforwards
56,989
64,741
Accrued and other
1,977
7,149
60,143
74,734
Less valuation allowance
(58,248
)
(71,023
)
1,895
3,711
Deferred tax liability:
Depreciation and amortization
(1,085
)
(2,220
)
Other
(810
)
(1,491
)
(1,895
)
(3,711
)
Net deferred tax liability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7. Such objective evidence limits the ability to consider other subjective evidence such as the Company’s projections for future growth. A valuation allowance of $58.3 million and $71.0 million at December 31, 2017 and December 31, 2016,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which are not deductible for tax purpose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At December 31, 2017, the Company had a net deferred tax asset before valuation allowance totaling $58.3 million.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asset of $58.3 million was determined at December 31, 2017 based on the current enacted federal tax rate of 21%, or the rate of the statutory rate applicable to the respective foreign jurisdiction. As a result of the reduction in the corporate income tax rate from 35% to 21% under the Act, the Company has calculated a decrease in net deferred assets of $15.8 million and a corresponding decrease of $15.8 million in the valuation allowance which resulted in a net zero effect to the Company’s consolidated financial statements at December 31, 2017. The Act also amended Internal Revenue Code Section 172 which governs the utilization of net operating losses (“NOLs”). Prior rules generally allowed NOLs to be carried back two years and forward 20 years, after which time the NOL’s expired. The amendment by the Act disallows any carryback of NOL’s arising in a taxable year ending after December 31, 2017, but allows an indefinite carryforward of such losses, but such losses may only offset a maximum of 80 percent of a taxpayer’s pre-NOL taxable income. Further, the Act provides for a one-time "deemed repatriation" of accumulated foreign earnings for the year ended December 31, 2017. No repatriation tax was provided with respect to undistributed earnings of foreign subsidiaries due to a net foreign earnings and profits deficit position. As of December 31, 2017, the Company has net operating loss carryforwards of $108.5 million for federal, $34.5 million for state and $125.7 million for foreign income tax purposes. Certain of the Company’s state and foreign loss carryforwards have started expiring and will continue to expire through 2037 if not utilized. The Tax Reform Act of 1986 limits the use of net operating loss and tax credit carryforwards in certain situations where changes occur in stock ownership. The Company completed its acquisition of Bluehill ID AG on January 4, 2010, which resulted in a stock ownership change as defined by the Reform Act of 1986. This transaction resulted in limitations on the annual utilization of federal and state net operating loss carryforwards. As a result, the Company reevaluated its available deferred tax assets, and the loss carryforward amounts, excluding the valuation allowance, presented above have been adjusted for the limitation resulting from the change in ownership in accordance with the provisions of the Reform Act of 1986. The benefit (provision) for income taxes reconciles to the amount computed by applying the statutory federal tax rate to the loss before income taxes from operations is as follows (in thousands):
December 31,
2017
2016
Income tax benefit at statutory federal tax rate of 34%
$
2,845
$
4,711
State taxes, net of federal benefit
(22
)
(17
)
Foreign taxes provisions provided for at rates other than U.S statutory rate
(687
)
(424
)
Federal rate adjustment
(15,780
)
—
Change in valuation allowance
13,931
(4,064
)
Permanent differences
200
—
Other
(273
)
(338
)
Total benefit (provision) for income taxes
214
(132
) The Company applies the provisions of, and accounted for uncertain tax positions in accordance with ASC 740. ASC 740 clarifies the accounting for uncertainty in income taxes recognized in an entity’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reconciliation of the beginning and ending amount of unrecognized tax benefits with an impact on the Company’s consolidated balance sheets or results of operations is as follows (in thousands):
2017
2016
Balance at January 1
$
2,874
$
3,223
Additions based on tax positions related to the current year
2
1
Additions for tax positions of prior years
2
—
Reductions in prior year tax positions
—
(350
)
Balance at December 31
$
2,878
$
2,874
While timing of the resolution and/or finalization of tax audits is uncertain, the Company does not believe that its unrecognized tax benefits as presented in the above table would materially change in the next 12 months. The reduction to the amount of unrecognized tax benefits during 2016 was primarily due to the expiration of statutes of limitations on tax attributes carried forward for prior years. As of December 31, 2017 and 2016, the Company recognized liabilities for unrecognized tax benefits of $2.8 million and $2.8 million, respectively, which were accounted for as a decrease to deferred tax assets. Since there was a full valuation allowance against these deferred tax assets, there was no impact on the Company’s consolidated balance sheets or results of operations for the years 2017 and 2016.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17 and 2016. The Company recognizes interest accrued related to unrecognized tax benefits and penalties as income tax expense. During fiscal 2017, the Company recorded a reduction to accrued penalties of $1,000 and an increase in accrued interest of $4,000 related to the unrecognized tax benefits noted above. As of December 31, 2017, the Company has recognized a total liability for penalties of $14,000 and interest of $32,000. During fiscal 2016, the Company recorded a reduction to accrued penalties of $2,000 and an increase in accrued interest of $4,000 related to the unrecognized tax benefits noted above. As of December 31, 2016, the Company has recognized a total liability for penalties of $13,000 and interest of $28,000. The Company files U.S. federal, U.S. state and foreign tax returns. The Company is under federal tax examination for tax year ended December 31, 2015. The proposed adjustments will result in adjustment of NOLs within tax years 2015 and 2016 and will have no net impact on its deferred tax assets or income tax provision. These adjustments will be recorded by the Company once the audit is finalized. The Company generally is no longer subject to tax examinations for years prior to 2013. However, if loss carryforwards of tax years prior to 2013 are utilized in the U.S., these tax years may become subject to investigation by the tax authorities. </t>
  </si>
  <si>
    <t>Segment Reporting and Geographic Information</t>
  </si>
  <si>
    <t>Segment Reporting [Abstract]</t>
  </si>
  <si>
    <t>9. Segment Reporting and Geographic Information ASC Topi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or has not been accounted for at the segment level. Net revenue and gross profit information by segment for the years ended December 31, 2017 and 2016 are as follows (in thousands):
Year Ended December 31,
2017
2016
Premises:
Net revenue
$
24,154
$
24,696
Gross profit
13,669
14,034
Gross profit margin
57
%
57
%
Identity:
Net revenue
14,293
12,902
Gross profit
5,117
5,015
Gross profit margin
36
%
39
%
Credentials:
Net revenue
21,772
17,992
Gross profit
3,374
4,427
Gross profit margin
15
%
25
%
All Other:
Net revenue
—
578
Gross profit
—
253
Gross profit margin
—
44
%
Total:
Net revenue
60,219
56,168
Gross profit
22,160
23,729
Gross profit margin
37
%
42
%
Operating expenses:
Research and development
6,146
6,520
Selling and marketing
13,452
14,032
General and administrative
7,241
11,309
Restructuring and severance
(49
)
3,088
Total operating expenses:
26,790
34,949
Loss from operations
(4,630
)
(11,220
)
Non-operating income (expense):
Interest expense, net
(2,590
)
(2,378
)
Loss on extinguishment of debt
(788
)
—
Foreign currency (losses) gains, net
(358
)
27
Loss before income taxes and noncontrolling interest
$
(8,366
)
$
(13,571
) Geographic net revenue is based on the customer’s ship-to location. Information regarding net revenue by geographic region is as follows (in thousands):
Year Ended December 31,
2017
2016
Americas
$
40,018
$
38,135
Europe and the Middle East
7,887
8,589
Asia-Pacific
12,314
9,444
Total
$
60,219
$
56,168
Revenues:
Americas
67
%
68
%
Europe and the Middle East
13
%
15
%
Asia-Pacific
20
%
17
%
Total
100
%
100
% Long-lived assets by geographic location as of December 31, 2017 and 2016 are as follows (in thousands):
December 31,
2017
2016
Property and equipment, net:
Americas
$
868
$
1,100
Europe and the Middle East
89
162
Asia-Pacific
1,086
1,154
Total property and equipment, net
$
2,043
$
2,416
The Company’s net revenue is represented by the following product categories as of December 31, 2017 and 2016 (in thousands):
Year Ended December 31,
2017
2016
Logical and physical access control readers
$
18,601
$
17,671
Controller panels
14,637
14,919
Tags and transponders
13,089
10,890
Access cards and provisioning
8,396
7,107
Services
3,816
3,258
Third party access control products
1,014
1,645
Software
666
100
Other
—
578
Total
$
60,219
$
56,168</t>
  </si>
  <si>
    <t>Restructuring and Severance</t>
  </si>
  <si>
    <t>Restructuring And Related Activities [Abstract]</t>
  </si>
  <si>
    <t>10. Restructuring and Severance In the first quarter of 2016, the Company implemented a worldwide restructuring plan designed to refocus the Company’s resources on its core business segments, including physical access and transponders, and to consolidate its operations in several worldwide locations. The restructuring plan included reducing the Company’s non-manufacturing employee base, reallocating overhead roles into direct business activities and eliminating certain management and executive roles. In 2017, the Company recorded a credit resulting from actual expenditures being less than originally accrued. In 2016, the Company incurred restructuring and severance costs of $3.1 million. All unpaid restructuring and severance accruals are included in other accrued expenses and liabilities within current liabilities in the consolidated balance sheet at December 31, 2016. Restructuring and severance activities during the years ended December 31, 2017 and December 31, 2016 were as follows (in thousands):
Year Ended December 31,
2017
2016
Balance at beginning of period
$
237
$
633
Restructuring expense incurred for the period
(49
)
3,088
Other cost reduction activities for the period
—
—
Payments and non-cash item adjustment during the period
(188
)
(3,484
)
Balance at end of period
$
—
$
237</t>
  </si>
  <si>
    <t>Legal Proceedings</t>
  </si>
  <si>
    <t>Commitments And Contingencies Disclosure [Abstract]</t>
  </si>
  <si>
    <t xml:space="preserve">11. Legal Proceedings On December 16, 2015, the Company and certain of its present and former officers and directors were named as defendants in a putative class action lawsuit filed in the United States District Court for the Northern District of California, entitled Rok v. Identiv, Inc., et al., Case No. 15-cv-05775, alleging violations of Section 10(b) of the Exchange Act of 1934 and Rule 10b-5 promulgated thereunder and Section 20(a) of the Exchange Act of 1934. On May 3, 2016, the court-appointed lead plaintiff Thomas Cunningham in the Rok lawsuit filed an amended complaint and a notice of dismissal without prejudice of all current or former officers and directors other than Jason Hart and Brian Nelson. On June 6, 2016, the Company, Jason Hart, and Brian Nelson filed a motion to dismiss for failure to state a claim upon which relief can be granted in the Rok lawsuit; on August 5, 2016, the court granted those motions with leave for the lead plaintiff to file a second amended complaint. On September 12, 2016, the lead plaintiff in the Rok lawsuit filed a second amended complaint. On October 10, 2016, the Company, Jason Hart, and Brian Nelson filed a motion to dismiss that second amended complaint for failure to state a claim upon which relief can be granted in the Rok lawsuit; on January 4, 2017, the court granted those motions with prejudice and entered judgment for the Company and the other defendants and against the lead plaintiff. On February 6, 2017, the lead plaintiff initiated an appeal of the court’s decision in the Ninth Circuit Court of Appeals. Following the lead plaintiff’s routine request to extend filing deadlines, which the Court of Appeals approved, the lead plaintiff’s opening appellate brief was filed on June 14, 2017. Following Jason Hart’s routine request to extend filing deadlines, which the Court of Appeals approved, the answering briefs of the Company and the other defendants were filed on August 14, 2017. Following the lead plaintiff’s routine request to extend filing deadlines, which the Court of Appeals approved, the lead plaintiff’s optional reply brief was filed on October 5, 2017. The Ninth Circuit Court of Appeals held oral argument on March 13, 2018. On March 23, 2018, the Ninth Circuit issued an order affirming the dismissal with prejudice. In the interim, on January 3, 2018, lead plaintiffs filed a motion under Federal Rules of Civil Procedure Rule 60(b) in the trial court to vacate the January 4, 2017 judgment of dismissal. On February 9, 2018, following additional briefing, the trial court denied the motion. In addition, three shareholder derivative actions were filed between January and February 2016. On January 1, 2016, certain of the Company’s present and former officers and directors were named as defendants, and the Company was named as nominal defendant, in a shareholder derivative lawsuit filed in the United States District Court for the Northern District of California, entitled Oswald v. Humphreys, et al., Case No. 16-cv-00241-CRB, alleging breach of fiduciary duty and waste claims. On January 25, 2016, certain of the Company’s present and former officers and directors were named as defendants, and the Company were named as nominal defendant, in a shareholder derivative lawsuit filed in the Superior Court of the State of California, County of Alameda, entitled Chopra v. Hart, et al., Case No. RG16801379, alleging breach of fiduciary duty claims. On February 9, 2016, certain of the Company’s present and former officers and directors were named as defendants, and the Company were named as nominal defendant, in a shareholder derivative lawsuit filed in the Superior Court of the State of California, County of Alameda, entitled Wollnik v. Wenzel, et al., Case No. HG16803342, alleging breach of fiduciary duty, corporate waste, gross mismanagement, and unjust enrichment claims. These lawsuits generally allege that the Company made false and/or misleading statements and/or failed to disclose information in certain public filings and disclosures between 2013 and 2015. Each of the lawsuits seeks one or more of the following remedies: unspecified compensatory damages, unspecified exemplary or punitive damages, restitution, declaratory relief, equitable and injunctive relief, and reasonable costs and attorneys’ fees. On May 2, 2016, the court in the Chopra lawsuit entered an order staying proceedings in the Chopra lawsuit in favor of the Oswald lawsuit, based on a stipulation to that effect filed by the parties in the Chopra lawsuit on April 28, 2016. Similarly, on June 28, 2016, the court in the Wollnik lawsuit entered a stipulated order staying proceedings in the Wollnik lawsuit in favor of the Oswald lawsuit. On June 17, 2016, the plaintiff in the Oswald lawsuit filed an amended complaint. On August 1, 2016, the Company filed a motion to dismiss for failure by plaintiff to make a pre-lawsuit demand on the Board, which motion was heard on October 14, 2016. The judge in the Oswald lawsuit issued an order on November 7, 2016 granting the Company’s motion to dismiss, without prejudice. In addition, the court stayed the case so that plaintiff could exercise whatever rights he had under Section 220 of the Delaware General Corporation Law. On or around November 30, 2016, the plaintiff purported to serve a books and records demand under Section 220 of the Delaware General Corporation Law. The Company responded to that demand. On March 21, 2017, the Company and the plaintiff in the Oswald lawsuit filed a stipulation and proposed order lifting the stay of the case, granting the plaintiff leave to amend, and setting a briefing schedule. That stipulation proposed that the judge’s stay of the case entered November 7, 2016 be lifted, that a stay of proceedings as to the individual defendants that the judge previously entered remain in place, that the plaintiff may file a second amended complaint on or before April 10, 2017, that the Company may file a motion to dismiss that second amended complaint on or before May 12, 2017, that the plaintiff’s opposition to such a motion to dismiss shall be filed on or before June 12, 2017, that the Company’s reply in support of such a motion shall be filed on or before June 30, 2017, and that the hearing on such a motion to dismiss shall be held on August 11, 2017 or such other date as the court may order. On March 22, 2017, the court entered an order approving that stipulation. The plaintiff in the Oswald lawsuit filed his second amended complaint on April 10, 2017. The Company then filed a motion to dismiss that second amended complaint on May 12, 2017, the plaintiff filed an opposition to that motion to dismiss on June 12, 2017, and the Company filed a reply in support of the motion on June 30, 2017. The hearing on that motion to dismiss was rescheduled by stipulation of the parties to September 22, 2017 and then further rescheduled by the court to October 6, 2017. The hearing on that motion to dismiss was held on October 6, 2017, and that day the court entered a minute entry indicating the motion would be denied. On October 22, 2017, the court issued its written order denying the motion to dismiss on the basis of demand futility. On December 15, 2017, the court held a status conference. On January 3, 2018, the court entered a stipulated order setting a response and briefing schedule for defendants to the second amended complaint. Pursuant to the schedule, defendants filed motions to dismiss under Rule 12(b)(6) on January 16, 2018. Plaintiff filed his opposition brief on February 14, 2018. Defendants’ reply briefs are due on March 2, 2018. The court heard argument on the motions to dismiss on March 23, 2018 and took the matters under submission. On October 18, 2017, the court in the Wollnik lawsuit conducted a case management conference, at the conclusion of which the court scheduled a complex determination hearing for November 28, 2017. The Company filed a notice of non-opposition to complex case designation and request for coordination with the Chopra lawsuit on October 24, 2017. The plaintiff in the Wollnik lawsuit filed a statement of non-opposition to complex case designation on or about November 27, 2017. The court continued the complex determination hearing to April 3, 2018. The Company intends to vigorously defend against these lawsuits. The Company cannot currently predict the impact or resolution of each of these lawsuits or reasonably estimate a range of possible loss, if any, which could be material, and the resolution of these lawsuits may harm the Company’s business and have a material adverse impact on its financial condition. From time to time, the Company could be subject to claims arising in the ordinary course of business or be a defendant in additional lawsuits. The outcome of such claims or other proceedings cannot be predicted with certainty and may have a material effect on the Company’s financial condition, results of operations or cash flows. </t>
  </si>
  <si>
    <t>Commitments and Contingencies</t>
  </si>
  <si>
    <t xml:space="preserve">12. Commitments and Contingencies The Company leases its facilities, certain equipment, and automobiles under non-cancelable operating lease agreements. Those lease agreements existing as of December 31, 2017 expire at various dates during the next five years. The Company recognized rent expense of $1.6 million and $1.5 million for the years ended December 31, 2017 and 2016, respectively, in its consolidated statements of operations. The following table summarizes the Company’s principal contractual commitments, excluding the financial liabilities and long-term payment obligation, as of December 31, 2017 (in thousands):
Operating Leases
Purchase Commitments
Other Contractual Commitments
Total
2018
$
1,275
$
11,342
$
25
$
12,642
2019
1,122
—
12
1,134
2020
906
—
12
918
2021
653
—
12
665
2022
415
—
12
427
Thereafter
35
—
—
35
Total
$
4,406
$
11,342
$
73
$
15,821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Subsequent Events</t>
  </si>
  <si>
    <t>Subsequent Events [Abstract]</t>
  </si>
  <si>
    <t xml:space="preserve">13. Subsequent Events On January 31, 2018, the Company entered into the Third Amendment to its Loan and Security Agreement with EWB. Under the Third Amendment, the revolving loan facility under the Loan and Security Agreement was increased from $10.0 million to $12.0 million, the interest rate was reduced from prime rate plus 2.0% to prime rate plus 1.0%, and a non-formula line of credit sublimit was added not to exceed $3.0 million. In addition, certain financial covenants were amended, including the definition of EBITDA, and certain reporting requirements have been streamlined. On February 5, 2018, the Company entered into the Fourth Amendment to its Loan and Security Agreement with EWB. Under the Fourth Amendment, EWB agreed to include as Permitted Indebtedness, as defined in the Loan and Security Agreement, the issuance of $2.0 million in subordinated unsecured promissory notes associated with the acquisition of 3VR, subject to certain terms and conditions. In addition, EWB agreed to include certain 3VR indebtedness, which remained outstanding subsequent to the acquisition, to one of its lenders as Permitted Indebtedness, subject to the Company repaying in full amounts outstanding within 5 business days of the closing of the acquisition. On February 14, 2018, the Company completed the acquisition of 3VR, pursuant to an Agreement and Plan of Merger (the “Merger Agreement”) by and among the Company, Eagle Acquisition, Inc., a California corporation and a wholly owned subsidiary of the Company (“Merger Sub”), 3VR, and Fortis Advisors LLC, a Delaware limited liability company, acting as Security Holder Representative. Pursuant to the Merger Agreement, at the effective time, Merger Sub merged with and into 3VR and 3VR became a wholly-owned subsidiary of the Company (the “Acquisition”). Capitalized terms used and not otherwise defined herein have the meanings set forth in the Merger Agreement. Under the terms of the Merger Agreement, at the closing of the acquisition, the Company was obligated to pay an aggregate consideration of approximately $6.9 million, consisting of (i) approximately $1.6 million in cash, (ii) the issuance of subordinated unsecured promissory notes by the Company in an aggregate principal amount of $2.0 million, and (iii) the issuance of shares of the Company’s common stock with a value of approximately $3.3 million. An aggregate of $1.0 million of the Company’s common stock issued at the closing of the transaction will be held back for up to 12 months following the closing for the satisfaction of certain indemnification claims. Additionally, in the event that the surviving corporation achieves $24.1 million in product shipments in 2018, the Company will be obligated to issue a further earn-out consideration of $3.5 million payable in shares of the Company’s common stock (subject to certain conditions) with a potential maximum earn-out value of $7.0 million in the event that such shipments exceed $48.2 million. Further, in calendar year 2019, the Company may also be obligated to pay, in cash, and subject to certain conditions, contingent consideration equal to the lesser of (A) 35% of the gross margin of certain products sold and services rendered by 3VR in 2018 pursuant to a supply arrangement and (B) $25.0 million, each subject to adjustments. On February 14, 2018, the Company completed the acquisition of 3VR. As part of the transaction, the Company assumed indebtedness payable to 3VR’s lender and on February 21, 2018, the Company paid 3VR’s lender $3.6 million in full repayment of all indebtedness outstanding of 3VR. On March 6, 2018, the Company entered into the Fifth Amendment to its Loan and Security Agreement with EWB. Under the Fifth Amendment, the revolving loan facility under the Loan and Security Agreement was increased from $12.0 million to $16.0 million. In addition, certain definitions were amended, including the definition of Borrowing Base. </t>
  </si>
  <si>
    <t>Organization and Summary of Significant Accounting Policies (Policies)</t>
  </si>
  <si>
    <t>Principles of Consolidation and Basis of Presentation</t>
  </si>
  <si>
    <t>Principles of Consolidation and Basis of Presentation — The accompanying consolidated financial statements include the accounts of the Company and its wholly and majority owned subsidiaries. All intercompany balances and transactions have been eliminated in consolidation.</t>
  </si>
  <si>
    <t>Reclassifications</t>
  </si>
  <si>
    <t>Reclassifications — Certain reclassifications have been made to the fiscal year 2016 financial statements to conform to the fiscal year 2017 presentation. The reclassifications had no impact on net loss, total assets, or stockholders’ equity.</t>
  </si>
  <si>
    <t>Allowance for Doubtful Accounts</t>
  </si>
  <si>
    <t xml:space="preserve">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si>
  <si>
    <t xml:space="preserve">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si>
  <si>
    <t>Property and Equipment</t>
  </si>
  <si>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si>
  <si>
    <t>Intangible and Long-lived Assets</t>
  </si>
  <si>
    <t xml:space="preserve">Intangible and Long-lived Assets — The Company evaluates its long-lived assets and amortizable intangible assets in accordance with Financial Accounting Standards Board (“FASB”) Accounting Standards Codification (“ASC”)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5, , the Company performed an impairment analysis in the fourth quarters of 2017 and 2016 and found no indicators of impairment. </t>
  </si>
  <si>
    <t>Product Warranty</t>
  </si>
  <si>
    <t>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t>
  </si>
  <si>
    <t>Revenue Recognition</t>
  </si>
  <si>
    <t xml:space="preserve">Revenue Recognition —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credit checks and customer payment histories. The Company records accounts receivable net of allowance for doubtful accounts, estimated customer returns, and pricing credits. The Company recognizes revenue in accordance ASC 605-25, Revenue Recognition – Multiple Element Arrangements Software – Revenue Recognition In multiple-element arrangements, some sales arrangement are accounted for under the software provisions of ASC 985-605 and others under the provisions that relate to the sale of non-software products. In multiple-element arrangements that include hardware, bundled with professional services, maintenance contracts, and in some cases with its software products, he Company evaluates each element, delivered and undelivered, in an arrangement to determine whether it represents a separate unit of accounting. In these multiple element arrangements, revenue is allocated among all elements, delivered and undelivered, a vendor-specific objective evidence (“VSOE”), if available, third-party evidence (“TPE”) if VSOE is not available, or estimated selling price (“ESP”) if neither VSOE nor TPE is available.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 In multiple-element arrangements that include software, the Company accounts for each element under the standards of ASC 985-605 related to software. When software is a delivered element, the Company uses the residual method (ASC 605-25) for determining the amount of revenue to recognize for the delivered software component if VSOE for all of the undelivered elements has been established. In sales arrangements where VSOE of fair value has not been established, revenue for all elements is deferred and amortized over the life of the arrangement. 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s contain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December 31, 2017, the amount of capitalized software development costs totaled $0.2 million and is included in prepaid expenses and other current assets in the accompanying consolidated balance sheet. No software development costs were capitalized in 2016.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 the amount of $0.2 million and $0.4 million for the years ended December 31, 2017 and 2016, respectively.</t>
  </si>
  <si>
    <t>Freight Costs</t>
  </si>
  <si>
    <t xml:space="preserve">Freight Costs — The Company reflects the cost of shipping its products to customers as a cost of revenue. Reimbursements received from customers for freight costs are recognized as product revenue. </t>
  </si>
  <si>
    <t>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8, Income Taxes</t>
  </si>
  <si>
    <t>Stock-based Compensation</t>
  </si>
  <si>
    <t xml:space="preserve">Stock-based Compensation — The Company accounts for all stock-based payment awards, including employee stock options and restricted stock awards,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 to vest is recognized as expense over the requisite service periods in the Company’s consolidated statements of operations. See Note 3, , for further information regarding the Company’s stock-based compensation assumptions and expenses. The Company has elected to use the Black Scholes 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t>
  </si>
  <si>
    <t>Concentration of Credit Risk</t>
  </si>
  <si>
    <t xml:space="preserve">Concentration of Credit Risk — No customer accounted for more than 10% of net revenue for the years ended December 31, 2017 and 2016, respectively. No customer accounted for more than 10% of the Company’s accounts receivable balance at December 31, 2017 or 2016.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
  </si>
  <si>
    <t>Net Loss Per Share</t>
  </si>
  <si>
    <t xml:space="preserve">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t>
  </si>
  <si>
    <t>Comprehensive Loss</t>
  </si>
  <si>
    <t xml:space="preserve">Comprehensive Loss — Comprehensive loss for the years ended December 31, 2017 and 2016 has been disclosed within the consolidated statements of comprehensive loss. Other accumulated comprehensive loss includes net foreign currency translation adjustments which are excluded from consolidated net loss. </t>
  </si>
  <si>
    <t>Foreign Currency Translation and Transactions</t>
  </si>
  <si>
    <t xml:space="preserve">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currency losses of $0.4 million in 2017 and currency gains of less than $0.1 million in 2016. </t>
  </si>
  <si>
    <t>Recent Accounting Pronouncements</t>
  </si>
  <si>
    <t>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In February 2016, the FASB issued ASU 2016-02, Leases (“ASU 2016-02”), which In May 2014, the FASB issued ASU No. 2014-09 Revenue from Contracts with Customers</t>
  </si>
  <si>
    <t>Stockholders' Equity (Tables)</t>
  </si>
  <si>
    <t>Summary of Outstanding Warrants Issued by Company</t>
  </si>
  <si>
    <t>Below is a summary of outstanding warrants issued by the Company as of December 31, 2017: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t>
  </si>
  <si>
    <t>Summary of Activity under Stock-Based Compensation Plans</t>
  </si>
  <si>
    <t>A summary of activity for the Company’s stock options for the year ended December 31, 2017 follows:
Number Outstanding
Average Exercise Price per Share
Weighted Average Remaining Contractual Term (Years)
Average Intrinsic Value
Balance at December 31, 2016
832,941
$
7.11
$
—
Granted
—
—
Cancelled or Expired
(160,500
)
10.58
Exercised
—
—
Balance at December 31, 2017
672,441
$
6.28
7.48
$
—
Vested or expected to vest at December 31, 2017
661,204
$
6.31
7.46
$
—
Exercisable at December 31, 2017
467,003
$
6.99
7.11
$
—</t>
  </si>
  <si>
    <t>Summary Information about Stock Options Outstanding</t>
  </si>
  <si>
    <t>The following table summarizes information about stock options outstanding as of December 31, 2017:
Options Outstanding
Options Exercisable
Range of Exercise Prices
Number Outstanding
Weighted Average Remaining Contractual Life (Years)
Weighted Average Exercise Price
Number Exercisable
Weighted Average Exercise Price
$4.36 - $7.20
479,810
8.22
$
4.48
285,359
$
4.57
$7.50 - $11.30
162,394
5.95
9.27
151,407
9.23
$12.00 - $19.70
17,396
4.50
13.66
17,396
13.66
$21.70 - $29.20
12,841
3.28
25.35
12,841
25.35
$4.36 - $29.20
672,441
467,003</t>
  </si>
  <si>
    <t>Weighted-average Assumptions Used in Estimating Fair Value of Stock Option Grants by Using Black-Scholes Pricing Model</t>
  </si>
  <si>
    <t>The fair value of stock option grants was estimated using the Black Scholes pricing model with the following weighted-average assumptions for the year ended December 31, 2016:
2017
2016
Risk-free interest rate
N/A
1.25%
Expected volatility
N/A
78.4%
Expected term in years
N/A
4.77
Dividend yield
N/A
0.0%</t>
  </si>
  <si>
    <t>Summary of Restricted Stock and Restricted Stock Unit (RSU) Activity</t>
  </si>
  <si>
    <t>The following is a summary of restricted stock and restricted stock unit (“RSU”) activity for the year ended December 31, 2017:
Number Outstanding
Weighted Average Fair Value
Balance at December 31, 2016
1,973,459
$
2.80
Granted
399,551
4.64
Vested
(702,048
)
3.19
Forfeited
(210,918
)
3.01
Balance at December 31, 2017
1,460,044
$
3.08
Shares vested but not released
312,222
2.64</t>
  </si>
  <si>
    <t>Stock-Based Compensation Expense Related to Stock Options and RSUs</t>
  </si>
  <si>
    <t>The following table illustrates all stock-based compensation expense related to stock options and RSUs included in the consolidated statements of operations for the years ended December 31, 2017 and 2016 (in thousands):
Year Ended December 31,
2017
2016
Cost of revenue
$
82
$
76
Research and development
480
352
Selling and marketing
651
632
General and administrative
1,267
1,782
Total
$
2,480
$
2,842</t>
  </si>
  <si>
    <t>Schedule of Common Stock Reserved for Future Issuance</t>
  </si>
  <si>
    <t>Common stock reserved for future issuance as of December 31, 2017 was as follows:
Exercise of outstanding stock options, vesting of RSUs, and issuance of RSUs vested but not released
2,444,707
ESPP
293,888
Shares of common stock available for grant under the 2011 Plan
473,624
Noncontrolling interest in Bluehill ID AG
10,355
Warrants to purchase common stock
765,000
Shares of common stock issuable on conversion of Series B Preferred Stock
5,000,000
Total
8,987,574</t>
  </si>
  <si>
    <t>Common Stock Equivalents Excluded from Diluted Net loss Per Share</t>
  </si>
  <si>
    <t>The following common stock equivalents have been excluded from diluted net loss per share for the fiscal years ended December 31, 2017 and 2016 because their inclusion would be anti-dilutive:
December 31,
2017
2016
Shares of common stock subject to outstanding RSUs
1,460,044
1,973,459
Shares of common stock subject to outstanding options
672,441
832,941
Shares of common stock subject to outstanding warrants
765,000
671,878
Shares of common stock reserved to acquire remaining share of noncontrolling interest
10,355
10,355
Shares of common stock issuable upon conversion of Series B Preferred Stock
3,000,000
—
Total
5,907,840
3,488,633</t>
  </si>
  <si>
    <t>Balance Sheet Components (Tables)</t>
  </si>
  <si>
    <t>The Company’s inventories are stated at the lower of cost or market. Inventories consist of (in thousands):
December 31,
2017
2016
Raw materials
$
3,700
$
3,346
Work-in-progress
22
285
Finished goods
7,404
7,965
Total
$
11,126
$
11,596</t>
  </si>
  <si>
    <t>Property and Equipment, Net</t>
  </si>
  <si>
    <t>Property and equipment, net consists of (in thousands):
December 31,
2017
2016
Building and leasehold improvements
$
1,917
$
1,884
Furniture, fixtures and office equipment
1,771
2,002
Plant and machinery
9,411
8,848
Purchased software
2,050
1,717
Total
15,149
14,451
Accumulated depreciation
(13,106
)
(12,035
)
Property and equipment, net
$
2,043
$
2,416</t>
  </si>
  <si>
    <t>Other Accrued Expenses and Liabilities</t>
  </si>
  <si>
    <t>Other accrued expenses and liabilities consist of (in thousands):
December 31,
2017
2016
Accrued professional fees
$
1,065
$
2,371
Accrued restructuring
-
237
Income taxes payable
19
334
Other accrued expenses
936
2,090
Total
$
2,020
$
5,032</t>
  </si>
  <si>
    <t>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6
$
4,600
$
10,639
$
15,239
Accumulated amortization
(2,809
)
(6,610
)
(9,419
)
Intangible Assets, net at December 31, 2016
$
1,791
$
4,029
$
5,820
Gross carrying amount at December 31, 2017
$
4,600
$
10,639
$
15,239
Accumulated amortization
(3,257
)
(7,617
)
(10,874
)
Intangible Assets, net at December 31, 2017
$
1,343
$
3,022
$
4,365</t>
  </si>
  <si>
    <t>Amortization Expense Included in Consolidated Statements of Operations</t>
  </si>
  <si>
    <t>The following table illustrates the amortization expense included in the consolidated statements of operations for the years ended December 31, 2017 and 2016 (in thousands):
Year Ended December 31,
2017
2016
Cost of revenue
$
448
$
448
Selling and marketing
1,007
1,007
Total
$
1,455
$
1,455</t>
  </si>
  <si>
    <t>Estimated Future Amortization Expense of Purchased Intangible Assets with Definite Lives</t>
  </si>
  <si>
    <t>The estimated annual future amortization expense for purchased intangible assets with definite lives over the next five years is as follows (in thousands):
2018
$
1,455
2019
1,455
2020
1,455
Thereafter
—
Total
$
4,365</t>
  </si>
  <si>
    <t>Long-Term Payment Obligation (Tables)</t>
  </si>
  <si>
    <t>Payment Obligations To Former Related Party Liability</t>
  </si>
  <si>
    <t>The ongoing payment obligation in connection with the Hirsch acquisition as of December 31, 2017 is as follows (in thousands):
2018
$
1,237
2019
1,286
2020
1,433
2021
369
Present value discount factor
(439
)
Total
3,886
Less: Current portion - payment obligation
(888
)
Long-term payment obligation
$
2,998</t>
  </si>
  <si>
    <t>Financial Liabilities (Tables)</t>
  </si>
  <si>
    <t>Summary of Financial Liabilities</t>
  </si>
  <si>
    <t>Financial liabilities consist of (in thousands):
December 31,
2017
2016
Secured term loan
$
5,000
$
10,000
Bank revolving loan facility
8,736
8,300
Total before discount and debt issuance costs
13,736
18,300
Less: Current portion of financial liabilities
(9,829
)
(8,119
)
Less: Current portion of unamortized discount and debt issuance costs
(404
)
(181
)
Less: Long-term portion of unamortized discount and debt issuance costs
(582
)
(221
)
Long-term financial liabilities
$
2,921
$
9,779</t>
  </si>
  <si>
    <t>Summary of Timing of Repayment Obligations for Company’s Long-term Financial Liabilities for Next Three Years</t>
  </si>
  <si>
    <t>The following table summarizes the timing of repayment obligations for the Company’s long-term financial liabilities for the next three years under the current terms of the Term Loan Facility at December 31, 2017 (in thousands):
2018
2019
2020
Total
Bank term loan facility
$
1,497
$
2,014
$
1,489
$
5,000</t>
  </si>
  <si>
    <t>Income Taxes (Tables)</t>
  </si>
  <si>
    <t>Loss before Income Taxes for Domestic and Non-U.S. Operations</t>
  </si>
  <si>
    <t xml:space="preserve">Loss before income taxes for domestic and non-U.S. operations is as follows (in thousands):
2017
2016
Loss from operations before income taxes and noncontrolling interest:
U.S.
$
(5,617
)
$
(13,284
)
Foreign
(2,749
)
(287
)
Loss from operations before income taxes and noncontrolling interest
$
(8,366
)
$
(13,571
) </t>
  </si>
  <si>
    <t>Benefit (Provision) for Income Taxes</t>
  </si>
  <si>
    <t xml:space="preserve">The benefit (provision) for income taxes consisted of the following (in thousands):
December 31,
2017
2016
Deferred:
Federal
$
—
$
—
State
—
—
Foreign
—
—
$
—
$
—
Current
Federal
$
—
$
—
State
(33
)
(25
)
Foreign
247
(107
)
Total current
214
(132
)
Total benefit (provision) for income taxes
$
214
$
(132
) </t>
  </si>
  <si>
    <t>Significant Items Making up Deferred Tax Assets and Liabilities</t>
  </si>
  <si>
    <t>Significant items making up deferred tax assets and liabilities are as follows (in thousands):
December 31,
2017
2016
Deferred tax assets:
Allowances not currently deductible for tax purposes
$
1,177
$
2,844
Net operating loss carryforwards
56,989
64,741
Accrued and other
1,977
7,149
60,143
74,734
Less valuation allowance
(58,248
)
(71,023
)
1,895
3,711
Deferred tax liability:
Depreciation and amortization
(1,085
)
(2,220
)
Other
(810
)
(1,491
)
(1,895
)
(3,711
)
Net deferred tax liability
$
—
$
—</t>
  </si>
  <si>
    <t>Reconciliation of Statutory Federal Income Tax Rate to Effective Income Tax Rate</t>
  </si>
  <si>
    <t xml:space="preserve">The benefit (provision) for income taxes reconciles to the amount computed by applying the statutory federal tax rate to the loss before income taxes from operations is as follows (in thousands):
December 31,
2017
2016
Income tax benefit at statutory federal tax rate of 34%
$
2,845
$
4,711
State taxes, net of federal benefit
(22
)
(17
)
Foreign taxes provisions provided for at rates other than U.S statutory rate
(687
)
(424
)
Federal rate adjustment
(15,780
)
—
Change in valuation allowance
13,931
(4,064
)
Permanent differences
200
—
Other
(273
)
(338
)
Total benefit (provision) for income taxes
214
(132
) </t>
  </si>
  <si>
    <t>Reconciliation of Beginning and Ending Amount of Unrecognized Tax Benefits</t>
  </si>
  <si>
    <t>A reconciliation of the beginning and ending amount of unrecognized tax benefits with an impact on the Company’s consolidated balance sheets or results of operations is as follows (in thousands):
2017
2016
Balance at January 1
$
2,874
$
3,223
Additions based on tax positions related to the current year
2
1
Additions for tax positions of prior years
2
—
Reductions in prior year tax positions
—
(350
)
Balance at December 31
$
2,878
$
2,874</t>
  </si>
  <si>
    <t>Segment Reporting and Geographic Information (Tables)</t>
  </si>
  <si>
    <t>Information Regarding Net Revenue and Gross Profit by Segment</t>
  </si>
  <si>
    <t xml:space="preserve">Net revenue and gross profit information by segment for the years ended December 31, 2017 and 2016 are as follows (in thousands):
Year Ended December 31,
2017
2016
Premises:
Net revenue
$
24,154
$
24,696
Gross profit
13,669
14,034
Gross profit margin
57
%
57
%
Identity:
Net revenue
14,293
12,902
Gross profit
5,117
5,015
Gross profit margin
36
%
39
%
Credentials:
Net revenue
21,772
17,992
Gross profit
3,374
4,427
Gross profit margin
15
%
25
%
All Other:
Net revenue
—
578
Gross profit
—
253
Gross profit margin
—
44
%
Total:
Net revenue
60,219
56,168
Gross profit
22,160
23,729
Gross profit margin
37
%
42
%
Operating expenses:
Research and development
6,146
6,520
Selling and marketing
13,452
14,032
General and administrative
7,241
11,309
Restructuring and severance
(49
)
3,088
Total operating expenses:
26,790
34,949
Loss from operations
(4,630
)
(11,220
)
Non-operating income (expense):
Interest expense, net
(2,590
)
(2,378
)
Loss on extinguishment of debt
(788
)
—
Foreign currency (losses) gains, net
(358
)
27
Loss before income taxes and noncontrolling interest
$
(8,366
)
$
(13,571
) </t>
  </si>
  <si>
    <t>Information Regarding Net Revenue by Geographic Region</t>
  </si>
  <si>
    <t xml:space="preserve">Geographic net revenue is based on the customer’s ship-to location. Information regarding net revenue by geographic region is as follows (in thousands):
Year Ended December 31,
2017
2016
Americas
$
40,018
$
38,135
Europe and the Middle East
7,887
8,589
Asia-Pacific
12,314
9,444
Total
$
60,219
$
56,168
Revenues:
Americas
67
%
68
%
Europe and the Middle East
13
%
15
%
Asia-Pacific
20
%
17
%
Total
100
%
100
% </t>
  </si>
  <si>
    <t>Long-Lived Assets by Geographic Location</t>
  </si>
  <si>
    <t>Long-lived assets by geographic location as of December 31, 2017 and 2016 are as follows (in thousands):
December 31,
2017
2016
Property and equipment, net:
Americas
$
868
$
1,100
Europe and the Middle East
89
162
Asia-Pacific
1,086
1,154
Total property and equipment, net
$
2,043
$
2,416</t>
  </si>
  <si>
    <t>Summary of Company's Net Revenues</t>
  </si>
  <si>
    <t>The Company’s net revenue is represented by the following product categories as of December 31, 2017 and 2016 (in thousands):
Year Ended December 31,
2017
2016
Logical and physical access control readers
$
18,601
$
17,671
Controller panels
14,637
14,919
Tags and transponders
13,089
10,890
Access cards and provisioning
8,396
7,107
Services
3,816
3,258
Third party access control products
1,014
1,645
Software
666
100
Other
—
578
Total
$
60,219
$
56,168</t>
  </si>
  <si>
    <t>Restructuring and Severance (Tables)</t>
  </si>
  <si>
    <t>All unpaid restructuring and severance accruals are included in other accrued expenses and liabilities within current liabilities in the consolidated balance sheet at December 31, 2016. Restructuring and severance activities during the years ended December 31, 2017 and December 31, 2016 were as follows (in thousands):
Year Ended December 31,
2017
2016
Balance at beginning of period
$
237
$
633
Restructuring expense incurred for the period
(49
)
3,088
Other cost reduction activities for the period
—
—
Payments and non-cash item adjustment during the period
(188
)
(3,484
)
Balance at end of period
$
—
$
237</t>
  </si>
  <si>
    <t>Commitments and Contingencies (Tables)</t>
  </si>
  <si>
    <t>Summary of Principal Contractual Obligations Excluding the Financial Liabilities and Long-Term Payment Obligation</t>
  </si>
  <si>
    <t>The following table summarizes the Company’s principal contractual commitments, excluding the financial liabilities and long-term payment obligation, as of December 31, 2017 (in thousands):
Operating Leases
Purchase Commitments
Other Contractual Commitments
Total
2018
$
1,275
$
11,342
$
25
$
12,642
2019
1,122
—
12
1,134
2020
906
—
12
918
2021
653
—
12
665
2022
415
—
12
427
Thereafter
35
—
—
35
Total
$
4,406
$
11,342
$
73
$
15,821</t>
  </si>
  <si>
    <t>Organization and Summary of Significant Accounting Policies - Additional Information (Detail)</t>
  </si>
  <si>
    <t>Dec. 31, 2017USD ($)Customer</t>
  </si>
  <si>
    <t>Dec. 31, 2016USD ($)Customer</t>
  </si>
  <si>
    <t>Accounting Policies [Line Items]</t>
  </si>
  <si>
    <t>Capitalized software development costs</t>
  </si>
  <si>
    <t>Amortization expense</t>
  </si>
  <si>
    <t>Concentration Risk, Customer</t>
  </si>
  <si>
    <t>No customer accounted for more than 10% of net revenue for the years ended December 31, 2017 and 2016, respectively. No customer accounted for more than 10% of the Company’s accounts receivable balance at December 31, 2017 or 2016.</t>
  </si>
  <si>
    <t>Number of major customer represented stated percentage of total net revenue | Customer</t>
  </si>
  <si>
    <t>Number of customers who accounted for more than 10% accounts receivable balance | Customer</t>
  </si>
  <si>
    <t>Foreign currency translation and transactions gains (losses)</t>
  </si>
  <si>
    <t>Maximum</t>
  </si>
  <si>
    <t>Furniture, Fixtures and Office Equipment | Minimum</t>
  </si>
  <si>
    <t>Property and equipment, estimated useful lives</t>
  </si>
  <si>
    <t>3 years</t>
  </si>
  <si>
    <t>Furniture, Fixtures and Office Equipment | Maximum</t>
  </si>
  <si>
    <t>10 years</t>
  </si>
  <si>
    <t>Plant and Machinery | Minimum</t>
  </si>
  <si>
    <t>5 years</t>
  </si>
  <si>
    <t>Plant and Machinery | Maximum</t>
  </si>
  <si>
    <t>7 years</t>
  </si>
  <si>
    <t>Automobiles</t>
  </si>
  <si>
    <t>Purchased Software</t>
  </si>
  <si>
    <t>Estimated useful life, Internal-use software</t>
  </si>
  <si>
    <t>Fair Value Measurements - Additional Information (Detail) - USD ($)</t>
  </si>
  <si>
    <t>Fair Value Assets And Liabilities Measured On Recurring And Nonrecurring Basis [Line Items]</t>
  </si>
  <si>
    <t>Asset measured and recognized at fair value on recurring basis</t>
  </si>
  <si>
    <t>Liability measured and recognized at fair value on recurring basis</t>
  </si>
  <si>
    <t>Liability measured and recognized at fair value on non-recurring basis</t>
  </si>
  <si>
    <t>Fair Value, Measurements, Recurring</t>
  </si>
  <si>
    <t>Cash equivalent at recurring basis</t>
  </si>
  <si>
    <t>Fair Value Measurements, Non-recurring | Fair Value, Level 3</t>
  </si>
  <si>
    <t>Privately-held investments measured at fair value</t>
  </si>
  <si>
    <t>Stockholders' Equity - Additional Information (Detail) - USD ($)</t>
  </si>
  <si>
    <t>Dec. 20, 2017</t>
  </si>
  <si>
    <t>Aug. 14, 2017</t>
  </si>
  <si>
    <t>Feb. 08, 2017</t>
  </si>
  <si>
    <t>May 12, 2016</t>
  </si>
  <si>
    <t>Aug. 13, 2014</t>
  </si>
  <si>
    <t>Aug. 14, 2013</t>
  </si>
  <si>
    <t>May 31, 2017</t>
  </si>
  <si>
    <t>Dec. 31, 2015</t>
  </si>
  <si>
    <t>Jun. 06, 2011</t>
  </si>
  <si>
    <t>Stockholders Equity [Line Items]</t>
  </si>
  <si>
    <t>Common stock reserved for future issuance</t>
  </si>
  <si>
    <t>Stock options granted</t>
  </si>
  <si>
    <t>Stock options exercised</t>
  </si>
  <si>
    <t>Unrecognized compensation expense</t>
  </si>
  <si>
    <t>Unrecognized stock-based compensation expense, weighted average period of recognition</t>
  </si>
  <si>
    <t>1 year 6 months</t>
  </si>
  <si>
    <t>Accumulated Other Comprehensive Income (Loss), Foreign Currency Translation Adjustment, Net of Tax</t>
  </si>
  <si>
    <t>Employee Stock Option</t>
  </si>
  <si>
    <t>Weighted-average grant date fair value per option for stock options granted</t>
  </si>
  <si>
    <t>2 years 8 months 12 days</t>
  </si>
  <si>
    <t>Repurchase of common stock (in shares)</t>
  </si>
  <si>
    <t>2010 Bonus and Incentive Plan</t>
  </si>
  <si>
    <t>2011 Plan</t>
  </si>
  <si>
    <t>Number of shares available for grant</t>
  </si>
  <si>
    <t>Increase in shares of common stock authorized for issuance</t>
  </si>
  <si>
    <t>2011 Plan | Restricted Stock Units (RSUs)</t>
  </si>
  <si>
    <t>Aggregate restricted stock units outstanding</t>
  </si>
  <si>
    <t>2007 Plan and 2010 Plan</t>
  </si>
  <si>
    <t>Loan and Security Agreements | East West Bank</t>
  </si>
  <si>
    <t>Borrowing capacity under credit facility</t>
  </si>
  <si>
    <t>Loan and Security Agreements | Venture Lending &amp; Leasing VII and VIII, Inc.</t>
  </si>
  <si>
    <t>Amount borrowed under term loan</t>
  </si>
  <si>
    <t>2014 Consultant Warrant</t>
  </si>
  <si>
    <t>Warrant exercise price</t>
  </si>
  <si>
    <t>Warrants expiration date</t>
  </si>
  <si>
    <t>Aug. 13,
		2019</t>
  </si>
  <si>
    <t>Warrants exercised</t>
  </si>
  <si>
    <t>EWB Warrant</t>
  </si>
  <si>
    <t>Warrants issued to purchase common stock</t>
  </si>
  <si>
    <t>Feb. 8,
		2022</t>
  </si>
  <si>
    <t>Private placement warrant estimated volatility</t>
  </si>
  <si>
    <t>78.80%</t>
  </si>
  <si>
    <t>Private placement warrant risk free interest rate</t>
  </si>
  <si>
    <t>1.94%</t>
  </si>
  <si>
    <t>Private placement warrant dividend yield</t>
  </si>
  <si>
    <t>0.00%</t>
  </si>
  <si>
    <t>Private placement warrant expected life (in years)</t>
  </si>
  <si>
    <t>Common stock warrants fair value</t>
  </si>
  <si>
    <t>Warrants expiration period</t>
  </si>
  <si>
    <t>EWB Warrant | Loan and Security Agreements</t>
  </si>
  <si>
    <t>Warrants to purchase common stock cancelled</t>
  </si>
  <si>
    <t>VLL7 Warrant</t>
  </si>
  <si>
    <t>VLL7 Warrant | Loan and Security Agreements</t>
  </si>
  <si>
    <t>VLL8 Warrant</t>
  </si>
  <si>
    <t>VLL8 Warrant | Loan and Security Agreements</t>
  </si>
  <si>
    <t>2017 Consultant Warrant</t>
  </si>
  <si>
    <t>Feb. 8,
		2019</t>
  </si>
  <si>
    <t>1.22%</t>
  </si>
  <si>
    <t>2 years</t>
  </si>
  <si>
    <t>2013 Private Placement Warrants</t>
  </si>
  <si>
    <t>Number of warrants expired unexercised</t>
  </si>
  <si>
    <t>Issuance of stock (in shares)</t>
  </si>
  <si>
    <t>Underwritten Public Offering | Common Stock</t>
  </si>
  <si>
    <t>Sale of stock</t>
  </si>
  <si>
    <t>Public offering price, per share</t>
  </si>
  <si>
    <t>Proceeds from sale of stock in initial public offering</t>
  </si>
  <si>
    <t>Underwriting discount and other offering related expenses</t>
  </si>
  <si>
    <t>Private Placement</t>
  </si>
  <si>
    <t>Shares issued, price per share</t>
  </si>
  <si>
    <t>Warrant term</t>
  </si>
  <si>
    <t>4 years</t>
  </si>
  <si>
    <t>Private Placement | Common Stock</t>
  </si>
  <si>
    <t>Private Placement Agent</t>
  </si>
  <si>
    <t>Private Placement Agent | Common Stock</t>
  </si>
  <si>
    <t>Number of additional common stock to be purchased by the warrant</t>
  </si>
  <si>
    <t>Maximum | Common Stock</t>
  </si>
  <si>
    <t>Maximum | Common Stock | 2014 Consultant Warrant</t>
  </si>
  <si>
    <t>Series A Participating Preferred Stock</t>
  </si>
  <si>
    <t>Total purchase price payable</t>
  </si>
  <si>
    <t>Convertible preferred stock, terms of conversion</t>
  </si>
  <si>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t>
  </si>
  <si>
    <t>Percentage of beneficially ownership limitation in excess of outstanding common stock immediately after effect to applicable conversion</t>
  </si>
  <si>
    <t>19.90%</t>
  </si>
  <si>
    <t>Minimum conversion price</t>
  </si>
  <si>
    <t>Dividend payment terms</t>
  </si>
  <si>
    <t>Each Share is entitled to an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si>
  <si>
    <t>Annual dividend for first six years</t>
  </si>
  <si>
    <t>5.00%</t>
  </si>
  <si>
    <t>Annual dividend for each year after sixth year</t>
  </si>
  <si>
    <t>3.00%</t>
  </si>
  <si>
    <t>Expected price per share distributable to stockholders</t>
  </si>
  <si>
    <t>Series B Preferred Stock | Common Stock</t>
  </si>
  <si>
    <t>Preferred stock shares convertible into common stock</t>
  </si>
  <si>
    <t>Series B Preferred Stock | Private Placement at Initial Closing of Transaction</t>
  </si>
  <si>
    <t>Series B Preferred Stock | Private Placement at Second Closing of Transaction</t>
  </si>
  <si>
    <t>Series B Preferred Stock | Maximum</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East West Bank Warrant</t>
  </si>
  <si>
    <t>Feb. 8,
		2017</t>
  </si>
  <si>
    <t>VLL7 and VLL8 Warrants</t>
  </si>
  <si>
    <t>Summary of Activity under Stock-Based Compensation Plans (Detail) - $ / shares</t>
  </si>
  <si>
    <t>Stock Options Number Outstanding</t>
  </si>
  <si>
    <t>Beginning Balance</t>
  </si>
  <si>
    <t>Granted</t>
  </si>
  <si>
    <t>Cancelled or Expired</t>
  </si>
  <si>
    <t>Exercised</t>
  </si>
  <si>
    <t>Ending Balance</t>
  </si>
  <si>
    <t>Vested or expected to vest at December 31, 2017</t>
  </si>
  <si>
    <t>Exercisable at December 31, 2017</t>
  </si>
  <si>
    <t>Stock Options Average Exercise Price per share</t>
  </si>
  <si>
    <t>Stock Options Remaining Contractual Life (in years)</t>
  </si>
  <si>
    <t>Remaining Contractual Life</t>
  </si>
  <si>
    <t>7 years 5 months 23 days</t>
  </si>
  <si>
    <t>7 years 5 months 16 days</t>
  </si>
  <si>
    <t>7 years 1 month 9 days</t>
  </si>
  <si>
    <t>Summary Information about Stock Options Outstanding (Detail)</t>
  </si>
  <si>
    <t>Dec. 31, 2017$ / sharesshares</t>
  </si>
  <si>
    <t>$4.36 - $7.20</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8 years 2 months 19 days</t>
  </si>
  <si>
    <t>Options Outstanding Weighted Average Exercise Price</t>
  </si>
  <si>
    <t>Options Number Exercisable | shares</t>
  </si>
  <si>
    <t>Options Exercisable Weighted Average Exercise Price</t>
  </si>
  <si>
    <t>$7.50 - $11.30</t>
  </si>
  <si>
    <t>5 years 11 months 12 days</t>
  </si>
  <si>
    <t>$12.00 - $19.70</t>
  </si>
  <si>
    <t>4 years 6 months</t>
  </si>
  <si>
    <t>$21.70 - $29.20</t>
  </si>
  <si>
    <t>3 years 3 months 11 days</t>
  </si>
  <si>
    <t>$4.36 - $29.20</t>
  </si>
  <si>
    <t>Weighted-Average Assumptions Used in Estimating Fair Value of Stock Option Grants by Using Black-Scholes Pricing Model (Detail)</t>
  </si>
  <si>
    <t>Disclosure Of Compensation Related Costs Sharebased Payments [Abstract]</t>
  </si>
  <si>
    <t>Risk-free interest rate</t>
  </si>
  <si>
    <t>1.25%</t>
  </si>
  <si>
    <t>Expected volatility</t>
  </si>
  <si>
    <t>78.40%</t>
  </si>
  <si>
    <t>Expected term in years</t>
  </si>
  <si>
    <t>4 years 9 months 7 days</t>
  </si>
  <si>
    <t>Dividend yield</t>
  </si>
  <si>
    <t>Summary of Restricted Stock and Restricted Stock Unit (RSU) Activity (Detail) - Restricted Stock and Restricted Stock Units</t>
  </si>
  <si>
    <t>Share Based Compensation Arrangement By Share Based Payment Award [Line Items]</t>
  </si>
  <si>
    <t>Beginning Balance, Number Outstanding | shares</t>
  </si>
  <si>
    <t>Granted, Number Outstanding | shares</t>
  </si>
  <si>
    <t>Vested, Number Outstanding | shares</t>
  </si>
  <si>
    <t>Forfeited, Number Outstanding | shares</t>
  </si>
  <si>
    <t>Ending Balance, Number Outstanding | shares</t>
  </si>
  <si>
    <t>Shares vested but not released, Number Outstanding | shares</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Dec. 31, 2017shares</t>
  </si>
  <si>
    <t>Exercise of Outstanding Stock Options, Vesting of RSUs, and Issuance of RSUs Vested but not Released</t>
  </si>
  <si>
    <t>ESPP</t>
  </si>
  <si>
    <t>Shares of Common Stock Available for Grant Under the 2011 Plan</t>
  </si>
  <si>
    <t>Noncontrolling Interest in Bluehill ID AG</t>
  </si>
  <si>
    <t>Warrants to Purchase Common Stock</t>
  </si>
  <si>
    <t>Shares of Common Stock Issuable on Conversion of Series B Preferred Stock</t>
  </si>
  <si>
    <t>Net Loss per Common Share Attributable to Identiv Stockholders' Equity (Detail) - shares</t>
  </si>
  <si>
    <t>Antidilutive Securities Excluded From Computation Of Earnings Per Share [Line Items]</t>
  </si>
  <si>
    <t>Common stock equivalents diluted net loss per share inclusion anti-dilutive</t>
  </si>
  <si>
    <t>RSUs</t>
  </si>
  <si>
    <t>Options</t>
  </si>
  <si>
    <t>Warrants</t>
  </si>
  <si>
    <t>Shares of Common Stock Issuable upon Conversion of Series B Preferred Stock</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professional fees</t>
  </si>
  <si>
    <t>Accrued restructuring</t>
  </si>
  <si>
    <t>Income taxes payable</t>
  </si>
  <si>
    <t>Other accrued expenses</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Customer Relationship | Maximum</t>
  </si>
  <si>
    <t>Amortization Expense Included in Consolidated Statements of Operations (Detail) - USD ($) $ in Thousands</t>
  </si>
  <si>
    <t>Finite Lived Intangible Assets [Line Items]</t>
  </si>
  <si>
    <t>Estimated Future Amortization Expense of Purchased Intangible Assets with Definite Lives (Detail) - USD ($) $ in Thousands</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USD ($) $ in Thousands</t>
  </si>
  <si>
    <t>Less: Current portion - payment obligation</t>
  </si>
  <si>
    <t>Hirsch Electronics</t>
  </si>
  <si>
    <t>Present value discount factor</t>
  </si>
  <si>
    <t>Summary of Financial Liabilities (Detail) - USD ($) $ in Thousands</t>
  </si>
  <si>
    <t>Debt Instrument [Line Items]</t>
  </si>
  <si>
    <t>Total before discount and debt issuance costs</t>
  </si>
  <si>
    <t>Less: Current portion of financial liabilities</t>
  </si>
  <si>
    <t>Less: Current portion of unamortized discount and debt issuance costs</t>
  </si>
  <si>
    <t>Less: Long-term portion of unamortized discount and debt issuance costs</t>
  </si>
  <si>
    <t>Long-term financial liabilities</t>
  </si>
  <si>
    <t>Secured Term Loan</t>
  </si>
  <si>
    <t>Bank Revolving Loan Facility</t>
  </si>
  <si>
    <t>Financial Liabilities - Additional Information (Detail)</t>
  </si>
  <si>
    <t>Feb. 21, 2018USD ($)</t>
  </si>
  <si>
    <t>Feb. 14, 2018USD ($)</t>
  </si>
  <si>
    <t>Feb. 05, 2018USD ($)</t>
  </si>
  <si>
    <t>Jan. 31, 2018USD ($)</t>
  </si>
  <si>
    <t>Dec. 28, 2017USD ($)</t>
  </si>
  <si>
    <t>Feb. 08, 2017USD ($)Facility</t>
  </si>
  <si>
    <t>Dec. 31, 2017USD ($)shares</t>
  </si>
  <si>
    <t>Mar. 06, 2018USD ($)</t>
  </si>
  <si>
    <t>Dec. 31, 2016USD ($)</t>
  </si>
  <si>
    <t>Mar. 31, 2014USD ($)</t>
  </si>
  <si>
    <t>Gain (loss) on extinguishment of debt</t>
  </si>
  <si>
    <t>Payment of debt instrument, aggregate principal amount</t>
  </si>
  <si>
    <t>Debt instrument, outstanding prinicipal balance</t>
  </si>
  <si>
    <t>3VR</t>
  </si>
  <si>
    <t>Date of acquisition completed</t>
  </si>
  <si>
    <t>Feb. 14,
		2018</t>
  </si>
  <si>
    <t>Subsequent Event | 3VR</t>
  </si>
  <si>
    <t>Business combination, issuance of notes</t>
  </si>
  <si>
    <t>Repayment of indebtedness outstanding of acquiree</t>
  </si>
  <si>
    <t>Opus Bank Warrant, New Opus Warrant 1 and New Opus Warrant 2</t>
  </si>
  <si>
    <t>Warrants to purchase common stock cancelled | shares</t>
  </si>
  <si>
    <t>Term Loan</t>
  </si>
  <si>
    <t>Loan maturity date</t>
  </si>
  <si>
    <t>Aug. 8,
		2020</t>
  </si>
  <si>
    <t>Debt instrument, interest per annum rate</t>
  </si>
  <si>
    <t>12.50%</t>
  </si>
  <si>
    <t>Debt instrument scheduled interest accrued and payable</t>
  </si>
  <si>
    <t>80.00%</t>
  </si>
  <si>
    <t>Debt instrument, interest term</t>
  </si>
  <si>
    <t>12 months</t>
  </si>
  <si>
    <t>Revolving Credit Facility</t>
  </si>
  <si>
    <t>Loan facility payable date</t>
  </si>
  <si>
    <t>Feb. 8,
		2018</t>
  </si>
  <si>
    <t>Line of credit facility early termination fee percentage</t>
  </si>
  <si>
    <t>1.00%</t>
  </si>
  <si>
    <t>Line of credit facility additional cash early termination fee percentage</t>
  </si>
  <si>
    <t>Interest payable monthly date</t>
  </si>
  <si>
    <t>Mar. 1,
		2017</t>
  </si>
  <si>
    <t>Termination fee mature date</t>
  </si>
  <si>
    <t>Line of credit facility customary fees and expenses including facility fees</t>
  </si>
  <si>
    <t>Line of credit facility additional facility fees payable</t>
  </si>
  <si>
    <t>Number of closing line of credit facilities | Facility</t>
  </si>
  <si>
    <t>Revolving Credit Facility | Minimum</t>
  </si>
  <si>
    <t>Line of credit facility liquidity covenant in cash</t>
  </si>
  <si>
    <t>Revolving Credit Facility | Maximum | Subsequent Event</t>
  </si>
  <si>
    <t>Line of credit sublimit</t>
  </si>
  <si>
    <t>Revolving Credit Facility | Prime Rate</t>
  </si>
  <si>
    <t>Percentage of interest rate</t>
  </si>
  <si>
    <t>2.00%</t>
  </si>
  <si>
    <t>Revolving Credit Facility | Prime Rate | Subsequent Event</t>
  </si>
  <si>
    <t>Opus Bank</t>
  </si>
  <si>
    <t>Net present value of cash flows minimum positive difference percentage on new agreement</t>
  </si>
  <si>
    <t>10.00%</t>
  </si>
  <si>
    <t>Venture Lending &amp; Leasing VII and VIII, Inc. | Term Loan</t>
  </si>
  <si>
    <t>Debt instrument payment, principal and interest</t>
  </si>
  <si>
    <t>Debt instrument, outstanding principal</t>
  </si>
  <si>
    <t>Debt instrument, accrued and unpaid interest outstanding</t>
  </si>
  <si>
    <t>Venture Lending &amp; Leasing VII and VIII, Inc. | Loan and Security Agreements</t>
  </si>
  <si>
    <t>East West Bank | Loan and Security Agreements</t>
  </si>
  <si>
    <t>East West Bank | Loan and Security Agreements | Subsequent Event</t>
  </si>
  <si>
    <t>East West Bank | Loan and Security Agreements | Subsequent Event | 3VR</t>
  </si>
  <si>
    <t>Summary of Timing of Repayment Obligations for Company's Long-term Financial Liabilities for Next Three Years (Detail) - Term Loan $ in Thousands</t>
  </si>
  <si>
    <t>Dec. 31, 2017USD ($)</t>
  </si>
  <si>
    <t>Loss before Income Taxes for Domestic and Non-U.S. Operations (Detail) - USD ($) $ in Thousands</t>
  </si>
  <si>
    <t>Loss from operations before income taxes and noncontrolling interest:</t>
  </si>
  <si>
    <t>U.S.</t>
  </si>
  <si>
    <t>Foreign</t>
  </si>
  <si>
    <t>Benefit (Provision) for Income Taxes (Detail) - USD ($) $ in Thousands</t>
  </si>
  <si>
    <t>Current</t>
  </si>
  <si>
    <t>State</t>
  </si>
  <si>
    <t>Total current</t>
  </si>
  <si>
    <t>Total benefit (provision) for income taxes</t>
  </si>
  <si>
    <t>Significant Items Making up Deferred Tax Assets and Liabilities (Detail) - USD ($) $ in Thousands</t>
  </si>
  <si>
    <t>Components Of Deferred Tax Assets And Liabilities [Abstract]</t>
  </si>
  <si>
    <t>Allowances not currently deductible for tax purposes</t>
  </si>
  <si>
    <t>Net operating loss carryforwards</t>
  </si>
  <si>
    <t>Accrued and other</t>
  </si>
  <si>
    <t>Deferred Tax Assets, Gross, Total</t>
  </si>
  <si>
    <t>Less valuation allowance</t>
  </si>
  <si>
    <t>Deferred Tax Assets, Net of Valuation Allowance, Total</t>
  </si>
  <si>
    <t>Other</t>
  </si>
  <si>
    <t>Deferred Tax Liabilities, Gross, Total</t>
  </si>
  <si>
    <t>Income Taxes - Additional Information (Detail) - USD ($)</t>
  </si>
  <si>
    <t>Dec. 31, 2018</t>
  </si>
  <si>
    <t>Income Taxes [Line Items]</t>
  </si>
  <si>
    <t>Valuation allowance</t>
  </si>
  <si>
    <t>Corporate federal tax rate</t>
  </si>
  <si>
    <t>34.00%</t>
  </si>
  <si>
    <t>Net deferred tax asset</t>
  </si>
  <si>
    <t>Net recognized deferred tax asset</t>
  </si>
  <si>
    <t>Decrease in net deferred assets</t>
  </si>
  <si>
    <t>Decrease of valuation allowance</t>
  </si>
  <si>
    <t>Net operating losses, carried back term</t>
  </si>
  <si>
    <t>Net operating losses, carried forward term</t>
  </si>
  <si>
    <t>20 years</t>
  </si>
  <si>
    <t>Maximum offset percentage of indefinite carryforward operating loss</t>
  </si>
  <si>
    <t>Repatriation tax</t>
  </si>
  <si>
    <t>Operating loss carryforwards, expiration end year</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Federal</t>
  </si>
  <si>
    <t>Operating loss carryforwards</t>
  </si>
  <si>
    <t>35.00%</t>
  </si>
  <si>
    <t>Scenario, Plan</t>
  </si>
  <si>
    <t>21.00%</t>
  </si>
  <si>
    <t>Reconciliation of Difference Between Company's Income Tax Benefit (Provision) (Detail) - USD ($) $ in Thousands</t>
  </si>
  <si>
    <t>Income Tax Expense Benefit Continuing Operations Income Tax Reconciliation [Abstract]</t>
  </si>
  <si>
    <t>Income tax benefit at statutory federal tax rate of 34%</t>
  </si>
  <si>
    <t>State taxes, net of federal benefit</t>
  </si>
  <si>
    <t>Foreign taxes provisions provided for at rates other than U.S statutory rate</t>
  </si>
  <si>
    <t>Federal rate adjustment</t>
  </si>
  <si>
    <t>Change in valuation allowance</t>
  </si>
  <si>
    <t>Permanent differences</t>
  </si>
  <si>
    <t>Reconciliation of Difference Between Company's Income Tax Provision (Parenthetical) (Detail)</t>
  </si>
  <si>
    <t>Disclosure Reconciliation Of Difference Between Companies Income Tax Provision [Abstract]</t>
  </si>
  <si>
    <t>Statutory federal tax rate of income tax benefit</t>
  </si>
  <si>
    <t>Reconciliation of Beginning and Ending Amount of Unrecognized Tax Benefits (Detail) - USD ($) $ in Thousands</t>
  </si>
  <si>
    <t>Disclosure Reconciliation Of Beginning And Ending Amount Of Unrecognized Tax Benefits [Abstract]</t>
  </si>
  <si>
    <t>Balance at January 1</t>
  </si>
  <si>
    <t>Additions based on tax positions related to the current year</t>
  </si>
  <si>
    <t>Additions for tax positions of prior years</t>
  </si>
  <si>
    <t>Reductions in prior year tax positions</t>
  </si>
  <si>
    <t>Balance at December 31</t>
  </si>
  <si>
    <t>Information Regarding Net Revenue and Gross Profit by Segment (Detail) - USD ($) $ in Thousands</t>
  </si>
  <si>
    <t>Segment Reporting Information [Line Items]</t>
  </si>
  <si>
    <t>Gross profit margin</t>
  </si>
  <si>
    <t>37.00%</t>
  </si>
  <si>
    <t>42.00%</t>
  </si>
  <si>
    <t>Premises</t>
  </si>
  <si>
    <t>57.00%</t>
  </si>
  <si>
    <t>Identity</t>
  </si>
  <si>
    <t>36.00%</t>
  </si>
  <si>
    <t>39.00%</t>
  </si>
  <si>
    <t>Credentials</t>
  </si>
  <si>
    <t>15.00%</t>
  </si>
  <si>
    <t>25.00%</t>
  </si>
  <si>
    <t>All Other</t>
  </si>
  <si>
    <t>44.00%</t>
  </si>
  <si>
    <t>Information Regarding Net Revenue by Geographic Region (Detail) - USD ($) $ in Thousands</t>
  </si>
  <si>
    <t>Percentage of net revenue</t>
  </si>
  <si>
    <t>100.00%</t>
  </si>
  <si>
    <t>Americas</t>
  </si>
  <si>
    <t>67.00%</t>
  </si>
  <si>
    <t>68.00%</t>
  </si>
  <si>
    <t>Europe And Middle East</t>
  </si>
  <si>
    <t>13.00%</t>
  </si>
  <si>
    <t>Asia-Pacific</t>
  </si>
  <si>
    <t>20.00%</t>
  </si>
  <si>
    <t>17.00%</t>
  </si>
  <si>
    <t>Long-Lived Assets by Geographic Location (Detail) - USD ($) $ in Thousands</t>
  </si>
  <si>
    <t>Summary of Company's Net Revenues (Detail) - USD ($) $ in Thousands</t>
  </si>
  <si>
    <t>Logical and physical access control readers</t>
  </si>
  <si>
    <t>Controller panels</t>
  </si>
  <si>
    <t>Tags and transponders</t>
  </si>
  <si>
    <t>Access cards and provisioning</t>
  </si>
  <si>
    <t>Services</t>
  </si>
  <si>
    <t>Third party access control products</t>
  </si>
  <si>
    <t>Software</t>
  </si>
  <si>
    <t>Restructuring and Severance - Additional Information (Detail) - USD ($) $ in Thousands</t>
  </si>
  <si>
    <t>Restructuring and Severance (Detail) - USD ($) $ in Thousands</t>
  </si>
  <si>
    <t>Restructuring and Severance Beginning Balance</t>
  </si>
  <si>
    <t>Restructuring expense incurred for the period</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Rent expense</t>
  </si>
  <si>
    <t>Minimum</t>
  </si>
  <si>
    <t>Term of warranties on certain product sales</t>
  </si>
  <si>
    <t>24 months</t>
  </si>
  <si>
    <t>Summary of Principal Contractual Obligations Excluding the Financial Liabilities and Long-Term Payment Obligation (Detail) $ in Thousands</t>
  </si>
  <si>
    <t>Operating Leases</t>
  </si>
  <si>
    <t>Thereafter</t>
  </si>
  <si>
    <t>Contractual Obligation, Total</t>
  </si>
  <si>
    <t>Purchase Commitments</t>
  </si>
  <si>
    <t>Other Contractual Commitments</t>
  </si>
  <si>
    <t>Total Commitments</t>
  </si>
  <si>
    <t>Subsequent Events - Additional Information (Detail) - USD ($)</t>
  </si>
  <si>
    <t>Feb. 21, 2018</t>
  </si>
  <si>
    <t>Feb. 14, 2018</t>
  </si>
  <si>
    <t>Feb. 05, 2018</t>
  </si>
  <si>
    <t>Jan. 31, 2018</t>
  </si>
  <si>
    <t>Dec. 31, 2019</t>
  </si>
  <si>
    <t>Mar. 06, 2018</t>
  </si>
  <si>
    <t>Subsequent Event [Line Items]</t>
  </si>
  <si>
    <t>3VR | Scenario, Forecast</t>
  </si>
  <si>
    <t>Percentage of contingent consideration obligated to pay</t>
  </si>
  <si>
    <t>Amount of contingent consideration obligated to pay for each subject adjustments</t>
  </si>
  <si>
    <t>Business combination, aggregate consideration</t>
  </si>
  <si>
    <t>Business combination, Payment of cash</t>
  </si>
  <si>
    <t>Business combination, issuance of common stock</t>
  </si>
  <si>
    <t>Business combination, issuance of common stock value held</t>
  </si>
  <si>
    <t>Product shipments have to be achieved to obligate earn-out consideration</t>
  </si>
  <si>
    <t>Amount of earn-out consideration of payable in shares of common stock</t>
  </si>
  <si>
    <t>Potential maximum earn-out value</t>
  </si>
  <si>
    <t>Amount of shipments should exceed to obligate potential maximum earn-out value</t>
  </si>
  <si>
    <t>Subsequent Event | East West Bank | Loan and Security Agreements</t>
  </si>
  <si>
    <t>Subsequent Event | East West Bank | Loan and Security Agreements | 3VR</t>
  </si>
  <si>
    <t>Revolving Credit Facility | Subsequent Event | Prime Rate</t>
  </si>
  <si>
    <t>Revolving Credit Facility | Subsequent Event |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60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139722</v>
      </c>
    </row>
    <row r="18" spans="1:4">
      <c r="A18" s="4" t="s">
        <v>30</v>
      </c>
      <c r="D18" s="6" t="n">
        <v>73094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52</v>
      </c>
      <c r="C3" s="6" t="n">
        <v>9116</v>
      </c>
    </row>
    <row r="4" spans="1:3">
      <c r="A4" s="4" t="s">
        <v>35</v>
      </c>
      <c r="B4" s="5" t="n">
        <v>12282</v>
      </c>
      <c r="C4" s="5" t="n">
        <v>9430</v>
      </c>
    </row>
    <row r="5" spans="1:3">
      <c r="A5" s="4" t="s">
        <v>36</v>
      </c>
      <c r="B5" s="5" t="n">
        <v>11126</v>
      </c>
      <c r="C5" s="5" t="n">
        <v>11596</v>
      </c>
    </row>
    <row r="6" spans="1:3">
      <c r="A6" s="4" t="s">
        <v>37</v>
      </c>
      <c r="B6" s="5" t="n">
        <v>1779</v>
      </c>
      <c r="C6" s="5" t="n">
        <v>1510</v>
      </c>
    </row>
    <row r="7" spans="1:3">
      <c r="A7" s="4" t="s">
        <v>38</v>
      </c>
      <c r="B7" s="5" t="n">
        <v>44239</v>
      </c>
      <c r="C7" s="5" t="n">
        <v>31652</v>
      </c>
    </row>
    <row r="8" spans="1:3">
      <c r="A8" s="4" t="s">
        <v>39</v>
      </c>
      <c r="B8" s="5" t="n">
        <v>2043</v>
      </c>
      <c r="C8" s="5" t="n">
        <v>2416</v>
      </c>
    </row>
    <row r="9" spans="1:3">
      <c r="A9" s="4" t="s">
        <v>40</v>
      </c>
      <c r="B9" s="5" t="n">
        <v>4365</v>
      </c>
      <c r="C9" s="5" t="n">
        <v>5820</v>
      </c>
    </row>
    <row r="10" spans="1:3">
      <c r="A10" s="4" t="s">
        <v>41</v>
      </c>
      <c r="B10" s="5" t="n">
        <v>715</v>
      </c>
      <c r="C10" s="5" t="n">
        <v>712</v>
      </c>
    </row>
    <row r="11" spans="1:3">
      <c r="A11" s="4" t="s">
        <v>42</v>
      </c>
      <c r="B11" s="5" t="n">
        <v>51362</v>
      </c>
      <c r="C11" s="5" t="n">
        <v>40600</v>
      </c>
    </row>
    <row r="12" spans="1:3">
      <c r="A12" s="3" t="s">
        <v>43</v>
      </c>
    </row>
    <row r="13" spans="1:3">
      <c r="A13" s="4" t="s">
        <v>44</v>
      </c>
      <c r="B13" s="5" t="n">
        <v>5863</v>
      </c>
      <c r="C13" s="5" t="n">
        <v>6024</v>
      </c>
    </row>
    <row r="14" spans="1:3">
      <c r="A14" s="4" t="s">
        <v>45</v>
      </c>
      <c r="B14" s="5" t="n">
        <v>888</v>
      </c>
      <c r="C14" s="5" t="n">
        <v>786</v>
      </c>
    </row>
    <row r="15" spans="1:3">
      <c r="A15" s="4" t="s">
        <v>46</v>
      </c>
      <c r="B15" s="5" t="n">
        <v>9829</v>
      </c>
      <c r="C15" s="5" t="n">
        <v>8119</v>
      </c>
    </row>
    <row r="16" spans="1:3">
      <c r="A16" s="4" t="s">
        <v>47</v>
      </c>
      <c r="B16" s="5" t="n">
        <v>1090</v>
      </c>
      <c r="C16" s="5" t="n">
        <v>1085</v>
      </c>
    </row>
    <row r="17" spans="1:3">
      <c r="A17" s="4" t="s">
        <v>48</v>
      </c>
      <c r="B17" s="5" t="n">
        <v>1515</v>
      </c>
      <c r="C17" s="5" t="n">
        <v>1520</v>
      </c>
    </row>
    <row r="18" spans="1:3">
      <c r="A18" s="4" t="s">
        <v>49</v>
      </c>
      <c r="B18" s="5" t="n">
        <v>2020</v>
      </c>
      <c r="C18" s="5" t="n">
        <v>5032</v>
      </c>
    </row>
    <row r="19" spans="1:3">
      <c r="A19" s="4" t="s">
        <v>50</v>
      </c>
      <c r="B19" s="5" t="n">
        <v>21205</v>
      </c>
      <c r="C19" s="5" t="n">
        <v>22566</v>
      </c>
    </row>
    <row r="20" spans="1:3">
      <c r="A20" s="4" t="s">
        <v>51</v>
      </c>
      <c r="B20" s="5" t="n">
        <v>2998</v>
      </c>
      <c r="C20" s="5" t="n">
        <v>3987</v>
      </c>
    </row>
    <row r="21" spans="1:3">
      <c r="A21" s="4" t="s">
        <v>52</v>
      </c>
      <c r="B21" s="5" t="n">
        <v>2921</v>
      </c>
      <c r="C21" s="5" t="n">
        <v>9779</v>
      </c>
    </row>
    <row r="22" spans="1:3">
      <c r="A22" s="4" t="s">
        <v>53</v>
      </c>
      <c r="B22" s="5" t="n">
        <v>385</v>
      </c>
      <c r="C22" s="5" t="n">
        <v>335</v>
      </c>
    </row>
    <row r="23" spans="1:3">
      <c r="A23" s="4" t="s">
        <v>54</v>
      </c>
      <c r="B23" s="5" t="n">
        <v>27509</v>
      </c>
      <c r="C23" s="5" t="n">
        <v>36667</v>
      </c>
    </row>
    <row r="24" spans="1:3">
      <c r="A24" s="4" t="s">
        <v>55</v>
      </c>
      <c r="B24" s="4" t="s">
        <v>56</v>
      </c>
      <c r="C24" s="4" t="s">
        <v>56</v>
      </c>
    </row>
    <row r="25" spans="1:3">
      <c r="A25" s="3" t="s">
        <v>57</v>
      </c>
    </row>
    <row r="26" spans="1:3">
      <c r="A26" s="4" t="s">
        <v>58</v>
      </c>
      <c r="B26" s="5" t="n">
        <v>15</v>
      </c>
      <c r="C26" s="5" t="n">
        <v>11</v>
      </c>
    </row>
    <row r="27" spans="1:3">
      <c r="A27" s="4" t="s">
        <v>59</v>
      </c>
      <c r="B27" s="5" t="n">
        <v>428470</v>
      </c>
      <c r="C27" s="5" t="n">
        <v>400266</v>
      </c>
    </row>
    <row r="28" spans="1:3">
      <c r="A28" s="4" t="s">
        <v>60</v>
      </c>
      <c r="B28" s="5" t="n">
        <v>-7485</v>
      </c>
      <c r="C28" s="5" t="n">
        <v>-6708</v>
      </c>
    </row>
    <row r="29" spans="1:3">
      <c r="A29" s="4" t="s">
        <v>61</v>
      </c>
      <c r="B29" s="5" t="n">
        <v>-399647</v>
      </c>
      <c r="C29" s="5" t="n">
        <v>-391509</v>
      </c>
    </row>
    <row r="30" spans="1:3">
      <c r="A30" s="4" t="s">
        <v>62</v>
      </c>
      <c r="B30" s="5" t="n">
        <v>2675</v>
      </c>
      <c r="C30" s="5" t="n">
        <v>2053</v>
      </c>
    </row>
    <row r="31" spans="1:3">
      <c r="A31" s="4" t="s">
        <v>63</v>
      </c>
      <c r="B31" s="5" t="n">
        <v>24031</v>
      </c>
      <c r="C31" s="5" t="n">
        <v>4113</v>
      </c>
    </row>
    <row r="32" spans="1:3">
      <c r="A32" s="4" t="s">
        <v>64</v>
      </c>
      <c r="B32" s="5" t="n">
        <v>-178</v>
      </c>
      <c r="C32" s="5" t="n">
        <v>-180</v>
      </c>
    </row>
    <row r="33" spans="1:3">
      <c r="A33" s="4" t="s">
        <v>65</v>
      </c>
      <c r="B33" s="5" t="n">
        <v>23853</v>
      </c>
      <c r="C33" s="5" t="n">
        <v>3933</v>
      </c>
    </row>
    <row r="34" spans="1:3">
      <c r="A34" s="4" t="s">
        <v>66</v>
      </c>
      <c r="B34" s="5" t="n">
        <v>51362</v>
      </c>
      <c r="C34" s="6" t="n">
        <v>40600</v>
      </c>
    </row>
    <row r="35" spans="1:3">
      <c r="A35" s="4" t="s">
        <v>67</v>
      </c>
    </row>
    <row r="36" spans="1:3">
      <c r="A36" s="3" t="s">
        <v>57</v>
      </c>
    </row>
    <row r="37" spans="1:3">
      <c r="A37" s="4" t="s">
        <v>68</v>
      </c>
      <c r="B37" s="5" t="n">
        <v>3</v>
      </c>
    </row>
    <row r="38" spans="1:3">
      <c r="A38" s="4" t="s">
        <v>65</v>
      </c>
      <c r="B38"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36</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02</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91</v>
      </c>
    </row>
    <row r="4" spans="1:2">
      <c r="A4" s="4" t="s">
        <v>36</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9</v>
      </c>
    </row>
    <row r="4" spans="1:2">
      <c r="A4" s="4" t="s">
        <v>208</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32</v>
      </c>
    </row>
    <row r="2" spans="1:3">
      <c r="A2" s="4" t="s">
        <v>70</v>
      </c>
      <c r="B2" s="6" t="n">
        <v>306</v>
      </c>
      <c r="C2" s="6" t="n">
        <v>307</v>
      </c>
    </row>
    <row r="3" spans="1:3">
      <c r="A3" s="4" t="s">
        <v>71</v>
      </c>
      <c r="B3" s="5" t="n">
        <v>404</v>
      </c>
      <c r="C3" s="5" t="n">
        <v>181</v>
      </c>
    </row>
    <row r="4" spans="1:3">
      <c r="A4" s="4" t="s">
        <v>72</v>
      </c>
      <c r="B4" s="6" t="n">
        <v>582</v>
      </c>
      <c r="C4" s="6" t="n">
        <v>221</v>
      </c>
    </row>
    <row r="5" spans="1:3">
      <c r="A5" s="4" t="s">
        <v>73</v>
      </c>
      <c r="B5" s="7" t="n">
        <v>0.001</v>
      </c>
    </row>
    <row r="6" spans="1:3">
      <c r="A6" s="4" t="s">
        <v>74</v>
      </c>
      <c r="B6" s="5" t="n">
        <v>10000000</v>
      </c>
    </row>
    <row r="7" spans="1:3">
      <c r="A7" s="4" t="s">
        <v>75</v>
      </c>
      <c r="B7" s="5" t="n">
        <v>0</v>
      </c>
      <c r="C7" s="5" t="n">
        <v>0</v>
      </c>
    </row>
    <row r="8" spans="1:3">
      <c r="A8" s="4" t="s">
        <v>76</v>
      </c>
      <c r="B8" s="7" t="n">
        <v>0.001</v>
      </c>
      <c r="C8" s="7" t="n">
        <v>0.001</v>
      </c>
    </row>
    <row r="9" spans="1:3">
      <c r="A9" s="4" t="s">
        <v>77</v>
      </c>
      <c r="B9" s="5" t="n">
        <v>50000000</v>
      </c>
      <c r="C9" s="5" t="n">
        <v>50000000</v>
      </c>
    </row>
    <row r="10" spans="1:3">
      <c r="A10" s="4" t="s">
        <v>78</v>
      </c>
      <c r="B10" s="5" t="n">
        <v>15341000</v>
      </c>
      <c r="C10" s="5" t="n">
        <v>11836000</v>
      </c>
    </row>
    <row r="11" spans="1:3">
      <c r="A11" s="4" t="s">
        <v>79</v>
      </c>
      <c r="B11" s="5" t="n">
        <v>14435000</v>
      </c>
      <c r="C11" s="5" t="n">
        <v>11109000</v>
      </c>
    </row>
    <row r="12" spans="1:3">
      <c r="A12" s="4" t="s">
        <v>80</v>
      </c>
      <c r="B12" s="5" t="n">
        <v>905000</v>
      </c>
      <c r="C12" s="5" t="n">
        <v>727000</v>
      </c>
    </row>
    <row r="13" spans="1:3">
      <c r="A13" s="4" t="s">
        <v>67</v>
      </c>
    </row>
    <row r="14" spans="1:3">
      <c r="A14" s="4" t="s">
        <v>73</v>
      </c>
      <c r="B14" s="7" t="n">
        <v>0.001</v>
      </c>
      <c r="C14" s="7" t="n">
        <v>0.001</v>
      </c>
    </row>
    <row r="15" spans="1:3">
      <c r="A15" s="4" t="s">
        <v>74</v>
      </c>
      <c r="B15" s="5" t="n">
        <v>5000000</v>
      </c>
      <c r="C15" s="5" t="n">
        <v>5000000</v>
      </c>
    </row>
    <row r="16" spans="1:3">
      <c r="A16" s="4" t="s">
        <v>81</v>
      </c>
      <c r="B16" s="5" t="n">
        <v>3000000</v>
      </c>
      <c r="C16" s="5" t="n">
        <v>0</v>
      </c>
    </row>
    <row r="17" spans="1:3">
      <c r="A17" s="4" t="s">
        <v>75</v>
      </c>
      <c r="B17" s="5" t="n">
        <v>30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315</v>
      </c>
      <c r="B1" s="2" t="s">
        <v>1</v>
      </c>
    </row>
    <row r="2" spans="1:3">
      <c r="B2" s="2" t="s">
        <v>316</v>
      </c>
      <c r="C2" s="2" t="s">
        <v>317</v>
      </c>
    </row>
    <row r="3" spans="1:3">
      <c r="A3" s="3" t="s">
        <v>318</v>
      </c>
    </row>
    <row r="4" spans="1:3">
      <c r="A4" s="4" t="s">
        <v>319</v>
      </c>
      <c r="B4" s="6" t="n">
        <v>200000</v>
      </c>
      <c r="C4" s="6" t="n">
        <v>0</v>
      </c>
    </row>
    <row r="5" spans="1:3">
      <c r="A5" s="4" t="s">
        <v>320</v>
      </c>
      <c r="B5" s="6" t="n">
        <v>1455000</v>
      </c>
      <c r="C5" s="6" t="n">
        <v>1455000</v>
      </c>
    </row>
    <row r="6" spans="1:3">
      <c r="A6" s="4" t="s">
        <v>321</v>
      </c>
      <c r="B6" s="4" t="s">
        <v>322</v>
      </c>
    </row>
    <row r="7" spans="1:3">
      <c r="A7" s="4" t="s">
        <v>323</v>
      </c>
      <c r="B7" s="5" t="n">
        <v>0</v>
      </c>
      <c r="C7" s="5" t="n">
        <v>0</v>
      </c>
    </row>
    <row r="8" spans="1:3">
      <c r="A8" s="4" t="s">
        <v>324</v>
      </c>
      <c r="B8" s="5" t="n">
        <v>0</v>
      </c>
      <c r="C8" s="5" t="n">
        <v>0</v>
      </c>
    </row>
    <row r="9" spans="1:3">
      <c r="A9" s="4" t="s">
        <v>325</v>
      </c>
      <c r="B9" s="6" t="n">
        <v>-400000</v>
      </c>
    </row>
    <row r="10" spans="1:3">
      <c r="A10" s="4" t="s">
        <v>326</v>
      </c>
    </row>
    <row r="11" spans="1:3">
      <c r="A11" s="3" t="s">
        <v>318</v>
      </c>
    </row>
    <row r="12" spans="1:3">
      <c r="A12" s="4" t="s">
        <v>325</v>
      </c>
      <c r="C12" s="6" t="n">
        <v>100000</v>
      </c>
    </row>
    <row r="13" spans="1:3">
      <c r="A13" s="4" t="s">
        <v>327</v>
      </c>
    </row>
    <row r="14" spans="1:3">
      <c r="A14" s="3" t="s">
        <v>318</v>
      </c>
    </row>
    <row r="15" spans="1:3">
      <c r="A15" s="4" t="s">
        <v>328</v>
      </c>
      <c r="B15" s="4" t="s">
        <v>329</v>
      </c>
    </row>
    <row r="16" spans="1:3">
      <c r="A16" s="4" t="s">
        <v>330</v>
      </c>
    </row>
    <row r="17" spans="1:3">
      <c r="A17" s="3" t="s">
        <v>318</v>
      </c>
    </row>
    <row r="18" spans="1:3">
      <c r="A18" s="4" t="s">
        <v>328</v>
      </c>
      <c r="B18" s="4" t="s">
        <v>331</v>
      </c>
    </row>
    <row r="19" spans="1:3">
      <c r="A19" s="4" t="s">
        <v>332</v>
      </c>
    </row>
    <row r="20" spans="1:3">
      <c r="A20" s="3" t="s">
        <v>318</v>
      </c>
    </row>
    <row r="21" spans="1:3">
      <c r="A21" s="4" t="s">
        <v>328</v>
      </c>
      <c r="B21" s="4" t="s">
        <v>333</v>
      </c>
    </row>
    <row r="22" spans="1:3">
      <c r="A22" s="4" t="s">
        <v>334</v>
      </c>
    </row>
    <row r="23" spans="1:3">
      <c r="A23" s="3" t="s">
        <v>318</v>
      </c>
    </row>
    <row r="24" spans="1:3">
      <c r="A24" s="4" t="s">
        <v>328</v>
      </c>
      <c r="B24" s="4" t="s">
        <v>335</v>
      </c>
    </row>
    <row r="25" spans="1:3">
      <c r="A25" s="4" t="s">
        <v>336</v>
      </c>
    </row>
    <row r="26" spans="1:3">
      <c r="A26" s="3" t="s">
        <v>318</v>
      </c>
    </row>
    <row r="27" spans="1:3">
      <c r="A27" s="4" t="s">
        <v>328</v>
      </c>
      <c r="B27" s="4" t="s">
        <v>333</v>
      </c>
    </row>
    <row r="28" spans="1:3">
      <c r="A28" s="4" t="s">
        <v>337</v>
      </c>
    </row>
    <row r="29" spans="1:3">
      <c r="A29" s="3" t="s">
        <v>318</v>
      </c>
    </row>
    <row r="30" spans="1:3">
      <c r="A30" s="4" t="s">
        <v>328</v>
      </c>
      <c r="B30" s="4" t="s">
        <v>329</v>
      </c>
    </row>
    <row r="31" spans="1:3">
      <c r="A31" s="4" t="s">
        <v>235</v>
      </c>
    </row>
    <row r="32" spans="1:3">
      <c r="A32" s="3" t="s">
        <v>318</v>
      </c>
    </row>
    <row r="33" spans="1:3">
      <c r="A33" s="4" t="s">
        <v>338</v>
      </c>
      <c r="B33" s="4" t="s">
        <v>329</v>
      </c>
    </row>
    <row r="34" spans="1:3">
      <c r="A34" s="4" t="s">
        <v>320</v>
      </c>
      <c r="B34" s="6" t="n">
        <v>200000</v>
      </c>
      <c r="C34" s="6" t="n">
        <v>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0</v>
      </c>
      <c r="C3" s="6" t="n">
        <v>0</v>
      </c>
    </row>
    <row r="4" spans="1:3">
      <c r="A4" s="4" t="s">
        <v>342</v>
      </c>
      <c r="B4" s="5" t="n">
        <v>0</v>
      </c>
      <c r="C4" s="5" t="n">
        <v>0</v>
      </c>
    </row>
    <row r="5" spans="1:3">
      <c r="A5" s="4" t="s">
        <v>343</v>
      </c>
      <c r="B5" s="5" t="n">
        <v>0</v>
      </c>
      <c r="C5" s="5" t="n">
        <v>0</v>
      </c>
    </row>
    <row r="6" spans="1:3">
      <c r="A6" s="4" t="s">
        <v>344</v>
      </c>
    </row>
    <row r="7" spans="1:3">
      <c r="A7" s="3" t="s">
        <v>340</v>
      </c>
    </row>
    <row r="8" spans="1:3">
      <c r="A8" s="4" t="s">
        <v>345</v>
      </c>
      <c r="B8" s="5" t="n">
        <v>0</v>
      </c>
      <c r="C8" s="5" t="n">
        <v>0</v>
      </c>
    </row>
    <row r="9" spans="1:3">
      <c r="A9" s="4" t="s">
        <v>346</v>
      </c>
    </row>
    <row r="10" spans="1:3">
      <c r="A10" s="3" t="s">
        <v>340</v>
      </c>
    </row>
    <row r="11" spans="1:3">
      <c r="A11" s="4" t="s">
        <v>347</v>
      </c>
      <c r="B11" s="6" t="n">
        <v>300000</v>
      </c>
      <c r="C11"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6"/>
    <col customWidth="1" max="7" min="7" width="14"/>
    <col customWidth="1" max="8" min="8" width="13"/>
    <col customWidth="1" max="9" min="9" width="80"/>
    <col customWidth="1" max="10" min="10" width="14"/>
    <col customWidth="1" max="11" min="11" width="14"/>
    <col customWidth="1" max="12" min="12" width="14"/>
  </cols>
  <sheetData>
    <row r="1" spans="1:12">
      <c r="A1" s="1" t="s">
        <v>348</v>
      </c>
      <c r="B1" s="2" t="s">
        <v>349</v>
      </c>
      <c r="C1" s="2" t="s">
        <v>350</v>
      </c>
      <c r="D1" s="2" t="s">
        <v>351</v>
      </c>
      <c r="E1" s="2" t="s">
        <v>352</v>
      </c>
      <c r="F1" s="2" t="s">
        <v>353</v>
      </c>
      <c r="G1" s="2" t="s">
        <v>354</v>
      </c>
      <c r="H1" s="2" t="s">
        <v>355</v>
      </c>
      <c r="I1" s="2" t="s">
        <v>2</v>
      </c>
      <c r="J1" s="2" t="s">
        <v>32</v>
      </c>
      <c r="K1" s="2" t="s">
        <v>356</v>
      </c>
      <c r="L1" s="2" t="s">
        <v>357</v>
      </c>
    </row>
    <row r="2" spans="1:12">
      <c r="A2" s="3" t="s">
        <v>358</v>
      </c>
    </row>
    <row r="3" spans="1:12">
      <c r="A3" s="4" t="s">
        <v>74</v>
      </c>
      <c r="I3" s="5" t="n">
        <v>10000000</v>
      </c>
    </row>
    <row r="4" spans="1:12">
      <c r="A4" s="4" t="s">
        <v>73</v>
      </c>
      <c r="I4" s="7" t="n">
        <v>0.001</v>
      </c>
    </row>
    <row r="5" spans="1:12">
      <c r="A5" s="4" t="s">
        <v>75</v>
      </c>
      <c r="I5" s="5" t="n">
        <v>0</v>
      </c>
      <c r="J5" s="5" t="n">
        <v>0</v>
      </c>
    </row>
    <row r="6" spans="1:12">
      <c r="A6" s="4" t="s">
        <v>359</v>
      </c>
      <c r="I6" s="5" t="n">
        <v>8987574</v>
      </c>
    </row>
    <row r="7" spans="1:12">
      <c r="A7" s="4" t="s">
        <v>360</v>
      </c>
      <c r="I7" s="5" t="n">
        <v>0</v>
      </c>
    </row>
    <row r="8" spans="1:12">
      <c r="A8" s="4" t="s">
        <v>361</v>
      </c>
      <c r="I8" s="5" t="n">
        <v>0</v>
      </c>
      <c r="J8" s="5" t="n">
        <v>0</v>
      </c>
    </row>
    <row r="9" spans="1:12">
      <c r="A9" s="4" t="s">
        <v>362</v>
      </c>
      <c r="I9" s="6" t="n">
        <v>600000</v>
      </c>
    </row>
    <row r="10" spans="1:12">
      <c r="A10" s="4" t="s">
        <v>363</v>
      </c>
      <c r="I10" s="4" t="s">
        <v>364</v>
      </c>
    </row>
    <row r="11" spans="1:12">
      <c r="A11" s="4" t="s">
        <v>365</v>
      </c>
      <c r="I11" s="6" t="n">
        <v>2700000</v>
      </c>
      <c r="J11" s="6" t="n">
        <v>2100000</v>
      </c>
    </row>
    <row r="12" spans="1:12">
      <c r="A12" s="4" t="s">
        <v>366</v>
      </c>
    </row>
    <row r="13" spans="1:12">
      <c r="A13" s="3" t="s">
        <v>358</v>
      </c>
    </row>
    <row r="14" spans="1:12">
      <c r="A14" s="4" t="s">
        <v>367</v>
      </c>
      <c r="J14" s="8" t="n">
        <v>4.36</v>
      </c>
    </row>
    <row r="15" spans="1:12">
      <c r="A15" s="4" t="s">
        <v>180</v>
      </c>
    </row>
    <row r="16" spans="1:12">
      <c r="A16" s="3" t="s">
        <v>358</v>
      </c>
    </row>
    <row r="17" spans="1:12">
      <c r="A17" s="4" t="s">
        <v>362</v>
      </c>
      <c r="I17" s="6" t="n">
        <v>2300000</v>
      </c>
    </row>
    <row r="18" spans="1:12">
      <c r="A18" s="4" t="s">
        <v>363</v>
      </c>
      <c r="I18" s="4" t="s">
        <v>368</v>
      </c>
    </row>
    <row r="19" spans="1:12">
      <c r="A19" s="4" t="s">
        <v>369</v>
      </c>
      <c r="I19" s="5" t="n">
        <v>178207</v>
      </c>
      <c r="J19" s="5" t="n">
        <v>109192</v>
      </c>
    </row>
    <row r="20" spans="1:12">
      <c r="A20" s="4" t="s">
        <v>370</v>
      </c>
    </row>
    <row r="21" spans="1:12">
      <c r="A21" s="3" t="s">
        <v>358</v>
      </c>
    </row>
    <row r="22" spans="1:12">
      <c r="A22" s="4" t="s">
        <v>359</v>
      </c>
      <c r="I22" s="5" t="n">
        <v>0</v>
      </c>
    </row>
    <row r="23" spans="1:12">
      <c r="A23" s="4" t="s">
        <v>371</v>
      </c>
    </row>
    <row r="24" spans="1:12">
      <c r="A24" s="3" t="s">
        <v>358</v>
      </c>
    </row>
    <row r="25" spans="1:12">
      <c r="A25" s="4" t="s">
        <v>359</v>
      </c>
      <c r="L25" s="5" t="n">
        <v>400000</v>
      </c>
    </row>
    <row r="26" spans="1:12">
      <c r="A26" s="4" t="s">
        <v>372</v>
      </c>
      <c r="L26" s="5" t="n">
        <v>859956</v>
      </c>
    </row>
    <row r="27" spans="1:12">
      <c r="A27" s="4" t="s">
        <v>373</v>
      </c>
      <c r="E27" s="5" t="n">
        <v>2000000</v>
      </c>
      <c r="K27" s="5" t="n">
        <v>1000000</v>
      </c>
    </row>
    <row r="28" spans="1:12">
      <c r="A28" s="4" t="s">
        <v>374</v>
      </c>
    </row>
    <row r="29" spans="1:12">
      <c r="A29" s="3" t="s">
        <v>358</v>
      </c>
    </row>
    <row r="30" spans="1:12">
      <c r="A30" s="4" t="s">
        <v>375</v>
      </c>
      <c r="I30" s="5" t="n">
        <v>1460044</v>
      </c>
    </row>
    <row r="31" spans="1:12">
      <c r="A31" s="4" t="s">
        <v>376</v>
      </c>
    </row>
    <row r="32" spans="1:12">
      <c r="A32" s="3" t="s">
        <v>358</v>
      </c>
    </row>
    <row r="33" spans="1:12">
      <c r="A33" s="4" t="s">
        <v>372</v>
      </c>
      <c r="L33" s="5" t="n">
        <v>459956</v>
      </c>
    </row>
    <row r="34" spans="1:12">
      <c r="A34" s="4" t="s">
        <v>377</v>
      </c>
    </row>
    <row r="35" spans="1:12">
      <c r="A35" s="3" t="s">
        <v>358</v>
      </c>
    </row>
    <row r="36" spans="1:12">
      <c r="A36" s="4" t="s">
        <v>378</v>
      </c>
      <c r="D36" s="6" t="n">
        <v>10000000</v>
      </c>
    </row>
    <row r="37" spans="1:12">
      <c r="A37" s="4" t="s">
        <v>379</v>
      </c>
    </row>
    <row r="38" spans="1:12">
      <c r="A38" s="3" t="s">
        <v>358</v>
      </c>
    </row>
    <row r="39" spans="1:12">
      <c r="A39" s="4" t="s">
        <v>380</v>
      </c>
      <c r="D39" s="6" t="n">
        <v>10000000</v>
      </c>
    </row>
    <row r="40" spans="1:12">
      <c r="A40" s="4" t="s">
        <v>381</v>
      </c>
    </row>
    <row r="41" spans="1:12">
      <c r="A41" s="3" t="s">
        <v>358</v>
      </c>
    </row>
    <row r="42" spans="1:12">
      <c r="A42" s="4" t="s">
        <v>382</v>
      </c>
      <c r="F42" s="8" t="n">
        <v>10.7</v>
      </c>
      <c r="I42" s="8" t="n">
        <v>10.7</v>
      </c>
    </row>
    <row r="43" spans="1:12">
      <c r="A43" s="4" t="s">
        <v>383</v>
      </c>
      <c r="F43" s="4" t="s">
        <v>384</v>
      </c>
      <c r="I43" s="4" t="s">
        <v>384</v>
      </c>
    </row>
    <row r="44" spans="1:12">
      <c r="A44" s="4" t="s">
        <v>385</v>
      </c>
      <c r="I44" s="5" t="n">
        <v>0</v>
      </c>
    </row>
    <row r="45" spans="1:12">
      <c r="A45" s="4" t="s">
        <v>386</v>
      </c>
    </row>
    <row r="46" spans="1:12">
      <c r="A46" s="3" t="s">
        <v>358</v>
      </c>
    </row>
    <row r="47" spans="1:12">
      <c r="A47" s="4" t="s">
        <v>387</v>
      </c>
      <c r="D47" s="5" t="n">
        <v>40000</v>
      </c>
    </row>
    <row r="48" spans="1:12">
      <c r="A48" s="4" t="s">
        <v>382</v>
      </c>
      <c r="D48" s="8" t="n">
        <v>3.64</v>
      </c>
      <c r="I48" s="8" t="n">
        <v>3.64</v>
      </c>
    </row>
    <row r="49" spans="1:12">
      <c r="A49" s="4" t="s">
        <v>383</v>
      </c>
      <c r="D49" s="4" t="s">
        <v>388</v>
      </c>
      <c r="I49" s="4" t="s">
        <v>388</v>
      </c>
    </row>
    <row r="50" spans="1:12">
      <c r="A50" s="4" t="s">
        <v>389</v>
      </c>
      <c r="D50" s="4" t="s">
        <v>390</v>
      </c>
    </row>
    <row r="51" spans="1:12">
      <c r="A51" s="4" t="s">
        <v>391</v>
      </c>
      <c r="D51" s="4" t="s">
        <v>392</v>
      </c>
    </row>
    <row r="52" spans="1:12">
      <c r="A52" s="4" t="s">
        <v>393</v>
      </c>
      <c r="D52" s="4" t="s">
        <v>394</v>
      </c>
    </row>
    <row r="53" spans="1:12">
      <c r="A53" s="4" t="s">
        <v>395</v>
      </c>
      <c r="D53" s="4" t="s">
        <v>333</v>
      </c>
    </row>
    <row r="54" spans="1:12">
      <c r="A54" s="4" t="s">
        <v>396</v>
      </c>
      <c r="D54" s="6" t="n">
        <v>125000</v>
      </c>
    </row>
    <row r="55" spans="1:12">
      <c r="A55" s="4" t="s">
        <v>397</v>
      </c>
      <c r="D55" s="4" t="s">
        <v>333</v>
      </c>
    </row>
    <row r="56" spans="1:12">
      <c r="A56" s="4" t="s">
        <v>398</v>
      </c>
    </row>
    <row r="57" spans="1:12">
      <c r="A57" s="3" t="s">
        <v>358</v>
      </c>
    </row>
    <row r="58" spans="1:12">
      <c r="A58" s="4" t="s">
        <v>399</v>
      </c>
      <c r="D58" s="5" t="n">
        <v>400000</v>
      </c>
    </row>
    <row r="59" spans="1:12">
      <c r="A59" s="4" t="s">
        <v>400</v>
      </c>
    </row>
    <row r="60" spans="1:12">
      <c r="A60" s="3" t="s">
        <v>358</v>
      </c>
    </row>
    <row r="61" spans="1:12">
      <c r="A61" s="4" t="s">
        <v>387</v>
      </c>
      <c r="D61" s="5" t="n">
        <v>290000</v>
      </c>
    </row>
    <row r="62" spans="1:12">
      <c r="A62" s="4" t="s">
        <v>382</v>
      </c>
      <c r="D62" s="6" t="n">
        <v>2</v>
      </c>
    </row>
    <row r="63" spans="1:12">
      <c r="A63" s="4" t="s">
        <v>383</v>
      </c>
      <c r="D63" s="4" t="s">
        <v>388</v>
      </c>
    </row>
    <row r="64" spans="1:12">
      <c r="A64" s="4" t="s">
        <v>389</v>
      </c>
      <c r="D64" s="4" t="s">
        <v>390</v>
      </c>
    </row>
    <row r="65" spans="1:12">
      <c r="A65" s="4" t="s">
        <v>391</v>
      </c>
      <c r="D65" s="4" t="s">
        <v>392</v>
      </c>
    </row>
    <row r="66" spans="1:12">
      <c r="A66" s="4" t="s">
        <v>393</v>
      </c>
      <c r="D66" s="4" t="s">
        <v>394</v>
      </c>
    </row>
    <row r="67" spans="1:12">
      <c r="A67" s="4" t="s">
        <v>395</v>
      </c>
      <c r="D67" s="4" t="s">
        <v>333</v>
      </c>
    </row>
    <row r="68" spans="1:12">
      <c r="A68" s="4" t="s">
        <v>396</v>
      </c>
      <c r="D68" s="6" t="n">
        <v>1037500</v>
      </c>
    </row>
    <row r="69" spans="1:12">
      <c r="A69" s="4" t="s">
        <v>397</v>
      </c>
      <c r="D69" s="4" t="s">
        <v>333</v>
      </c>
    </row>
    <row r="70" spans="1:12">
      <c r="A70" s="4" t="s">
        <v>401</v>
      </c>
    </row>
    <row r="71" spans="1:12">
      <c r="A71" s="3" t="s">
        <v>358</v>
      </c>
    </row>
    <row r="72" spans="1:12">
      <c r="A72" s="4" t="s">
        <v>399</v>
      </c>
      <c r="D72" s="5" t="n">
        <v>400000</v>
      </c>
    </row>
    <row r="73" spans="1:12">
      <c r="A73" s="4" t="s">
        <v>402</v>
      </c>
    </row>
    <row r="74" spans="1:12">
      <c r="A74" s="3" t="s">
        <v>358</v>
      </c>
    </row>
    <row r="75" spans="1:12">
      <c r="A75" s="4" t="s">
        <v>387</v>
      </c>
      <c r="D75" s="5" t="n">
        <v>290000</v>
      </c>
    </row>
    <row r="76" spans="1:12">
      <c r="A76" s="4" t="s">
        <v>382</v>
      </c>
      <c r="D76" s="6" t="n">
        <v>2</v>
      </c>
    </row>
    <row r="77" spans="1:12">
      <c r="A77" s="4" t="s">
        <v>383</v>
      </c>
      <c r="D77" s="4" t="s">
        <v>388</v>
      </c>
    </row>
    <row r="78" spans="1:12">
      <c r="A78" s="4" t="s">
        <v>389</v>
      </c>
      <c r="D78" s="4" t="s">
        <v>390</v>
      </c>
    </row>
    <row r="79" spans="1:12">
      <c r="A79" s="4" t="s">
        <v>391</v>
      </c>
      <c r="D79" s="4" t="s">
        <v>392</v>
      </c>
    </row>
    <row r="80" spans="1:12">
      <c r="A80" s="4" t="s">
        <v>393</v>
      </c>
      <c r="D80" s="4" t="s">
        <v>394</v>
      </c>
    </row>
    <row r="81" spans="1:12">
      <c r="A81" s="4" t="s">
        <v>395</v>
      </c>
      <c r="D81" s="4" t="s">
        <v>333</v>
      </c>
    </row>
    <row r="82" spans="1:12">
      <c r="A82" s="4" t="s">
        <v>396</v>
      </c>
      <c r="D82" s="6" t="n">
        <v>1037500</v>
      </c>
    </row>
    <row r="83" spans="1:12">
      <c r="A83" s="4" t="s">
        <v>397</v>
      </c>
      <c r="D83" s="4" t="s">
        <v>333</v>
      </c>
    </row>
    <row r="84" spans="1:12">
      <c r="A84" s="4" t="s">
        <v>403</v>
      </c>
    </row>
    <row r="85" spans="1:12">
      <c r="A85" s="3" t="s">
        <v>358</v>
      </c>
    </row>
    <row r="86" spans="1:12">
      <c r="A86" s="4" t="s">
        <v>399</v>
      </c>
      <c r="D86" s="5" t="n">
        <v>400000</v>
      </c>
    </row>
    <row r="87" spans="1:12">
      <c r="A87" s="4" t="s">
        <v>404</v>
      </c>
    </row>
    <row r="88" spans="1:12">
      <c r="A88" s="3" t="s">
        <v>358</v>
      </c>
    </row>
    <row r="89" spans="1:12">
      <c r="A89" s="4" t="s">
        <v>387</v>
      </c>
      <c r="D89" s="5" t="n">
        <v>60000</v>
      </c>
    </row>
    <row r="90" spans="1:12">
      <c r="A90" s="4" t="s">
        <v>382</v>
      </c>
      <c r="D90" s="8" t="n">
        <v>4.6</v>
      </c>
      <c r="I90" s="8" t="n">
        <v>4.6</v>
      </c>
    </row>
    <row r="91" spans="1:12">
      <c r="A91" s="4" t="s">
        <v>383</v>
      </c>
      <c r="D91" s="4" t="s">
        <v>405</v>
      </c>
      <c r="I91" s="4" t="s">
        <v>405</v>
      </c>
    </row>
    <row r="92" spans="1:12">
      <c r="A92" s="4" t="s">
        <v>389</v>
      </c>
      <c r="D92" s="4" t="s">
        <v>390</v>
      </c>
    </row>
    <row r="93" spans="1:12">
      <c r="A93" s="4" t="s">
        <v>391</v>
      </c>
      <c r="D93" s="4" t="s">
        <v>406</v>
      </c>
    </row>
    <row r="94" spans="1:12">
      <c r="A94" s="4" t="s">
        <v>393</v>
      </c>
      <c r="D94" s="4" t="s">
        <v>394</v>
      </c>
    </row>
    <row r="95" spans="1:12">
      <c r="A95" s="4" t="s">
        <v>395</v>
      </c>
      <c r="D95" s="4" t="s">
        <v>407</v>
      </c>
    </row>
    <row r="96" spans="1:12">
      <c r="A96" s="4" t="s">
        <v>396</v>
      </c>
      <c r="D96" s="6" t="n">
        <v>119000</v>
      </c>
    </row>
    <row r="97" spans="1:12">
      <c r="A97" s="4" t="s">
        <v>397</v>
      </c>
      <c r="D97" s="4" t="s">
        <v>407</v>
      </c>
    </row>
    <row r="98" spans="1:12">
      <c r="A98" s="4" t="s">
        <v>408</v>
      </c>
    </row>
    <row r="99" spans="1:12">
      <c r="A99" s="3" t="s">
        <v>358</v>
      </c>
    </row>
    <row r="100" spans="1:12">
      <c r="A100" s="4" t="s">
        <v>409</v>
      </c>
      <c r="C100" s="5" t="n">
        <v>186878</v>
      </c>
    </row>
    <row r="101" spans="1:12">
      <c r="A101" s="4" t="s">
        <v>117</v>
      </c>
    </row>
    <row r="102" spans="1:12">
      <c r="A102" s="3" t="s">
        <v>358</v>
      </c>
    </row>
    <row r="103" spans="1:12">
      <c r="A103" s="4" t="s">
        <v>410</v>
      </c>
      <c r="I103" s="5" t="n">
        <v>2845000</v>
      </c>
    </row>
    <row r="104" spans="1:12">
      <c r="A104" s="4" t="s">
        <v>411</v>
      </c>
    </row>
    <row r="105" spans="1:12">
      <c r="A105" s="3" t="s">
        <v>358</v>
      </c>
    </row>
    <row r="106" spans="1:12">
      <c r="A106" s="4" t="s">
        <v>412</v>
      </c>
      <c r="H106" s="5" t="n">
        <v>2845360</v>
      </c>
    </row>
    <row r="107" spans="1:12">
      <c r="A107" s="4" t="s">
        <v>413</v>
      </c>
      <c r="H107" s="8" t="n">
        <v>4.85</v>
      </c>
    </row>
    <row r="108" spans="1:12">
      <c r="A108" s="4" t="s">
        <v>414</v>
      </c>
      <c r="H108" s="6" t="n">
        <v>12600000</v>
      </c>
    </row>
    <row r="109" spans="1:12">
      <c r="A109" s="4" t="s">
        <v>415</v>
      </c>
      <c r="H109" s="6" t="n">
        <v>1200000</v>
      </c>
    </row>
    <row r="110" spans="1:12">
      <c r="A110" s="4" t="s">
        <v>416</v>
      </c>
    </row>
    <row r="111" spans="1:12">
      <c r="A111" s="3" t="s">
        <v>358</v>
      </c>
    </row>
    <row r="112" spans="1:12">
      <c r="A112" s="4" t="s">
        <v>410</v>
      </c>
      <c r="G112" s="5" t="n">
        <v>834847</v>
      </c>
    </row>
    <row r="113" spans="1:12">
      <c r="A113" s="4" t="s">
        <v>417</v>
      </c>
      <c r="G113" s="8" t="n">
        <v>8.5</v>
      </c>
    </row>
    <row r="114" spans="1:12">
      <c r="A114" s="4" t="s">
        <v>387</v>
      </c>
      <c r="G114" s="5" t="n">
        <v>747969</v>
      </c>
    </row>
    <row r="115" spans="1:12">
      <c r="A115" s="4" t="s">
        <v>382</v>
      </c>
      <c r="G115" s="6" t="n">
        <v>10</v>
      </c>
    </row>
    <row r="116" spans="1:12">
      <c r="A116" s="4" t="s">
        <v>418</v>
      </c>
      <c r="G116" s="4" t="s">
        <v>419</v>
      </c>
    </row>
    <row r="117" spans="1:12">
      <c r="A117" s="4" t="s">
        <v>420</v>
      </c>
    </row>
    <row r="118" spans="1:12">
      <c r="A118" s="3" t="s">
        <v>358</v>
      </c>
    </row>
    <row r="119" spans="1:12">
      <c r="A119" s="4" t="s">
        <v>387</v>
      </c>
      <c r="G119" s="5" t="n">
        <v>834847</v>
      </c>
    </row>
    <row r="120" spans="1:12">
      <c r="A120" s="4" t="s">
        <v>421</v>
      </c>
    </row>
    <row r="121" spans="1:12">
      <c r="A121" s="3" t="s">
        <v>358</v>
      </c>
    </row>
    <row r="122" spans="1:12">
      <c r="A122" s="4" t="s">
        <v>382</v>
      </c>
      <c r="G122" s="6" t="n">
        <v>10</v>
      </c>
    </row>
    <row r="123" spans="1:12">
      <c r="A123" s="4" t="s">
        <v>422</v>
      </c>
    </row>
    <row r="124" spans="1:12">
      <c r="A124" s="3" t="s">
        <v>358</v>
      </c>
    </row>
    <row r="125" spans="1:12">
      <c r="A125" s="4" t="s">
        <v>423</v>
      </c>
      <c r="G125" s="5" t="n">
        <v>100000</v>
      </c>
    </row>
    <row r="126" spans="1:12">
      <c r="A126" s="4" t="s">
        <v>424</v>
      </c>
    </row>
    <row r="127" spans="1:12">
      <c r="A127" s="3" t="s">
        <v>358</v>
      </c>
    </row>
    <row r="128" spans="1:12">
      <c r="A128" s="4" t="s">
        <v>417</v>
      </c>
      <c r="I128" s="6" t="n">
        <v>4</v>
      </c>
    </row>
    <row r="129" spans="1:12">
      <c r="A129" s="4" t="s">
        <v>425</v>
      </c>
    </row>
    <row r="130" spans="1:12">
      <c r="A130" s="3" t="s">
        <v>358</v>
      </c>
    </row>
    <row r="131" spans="1:12">
      <c r="A131" s="4" t="s">
        <v>387</v>
      </c>
      <c r="F131" s="5" t="n">
        <v>85000</v>
      </c>
    </row>
    <row r="132" spans="1:12">
      <c r="A132" s="4" t="s">
        <v>426</v>
      </c>
    </row>
    <row r="133" spans="1:12">
      <c r="A133" s="3" t="s">
        <v>358</v>
      </c>
    </row>
    <row r="134" spans="1:12">
      <c r="A134" s="4" t="s">
        <v>74</v>
      </c>
      <c r="I134" s="5" t="n">
        <v>40000</v>
      </c>
    </row>
    <row r="135" spans="1:12">
      <c r="A135" s="4" t="s">
        <v>73</v>
      </c>
      <c r="I135" s="7" t="n">
        <v>0.001</v>
      </c>
    </row>
    <row r="136" spans="1:12">
      <c r="A136" s="4" t="s">
        <v>75</v>
      </c>
      <c r="I136" s="5" t="n">
        <v>0</v>
      </c>
      <c r="J136" s="5" t="n">
        <v>0</v>
      </c>
    </row>
    <row r="137" spans="1:12">
      <c r="A137" s="4" t="s">
        <v>67</v>
      </c>
    </row>
    <row r="138" spans="1:12">
      <c r="A138" s="3" t="s">
        <v>358</v>
      </c>
    </row>
    <row r="139" spans="1:12">
      <c r="A139" s="4" t="s">
        <v>74</v>
      </c>
      <c r="I139" s="5" t="n">
        <v>5000000</v>
      </c>
    </row>
    <row r="140" spans="1:12">
      <c r="A140" s="4" t="s">
        <v>73</v>
      </c>
      <c r="B140" s="7" t="n">
        <v>0.001</v>
      </c>
      <c r="I140" s="7" t="n">
        <v>0.001</v>
      </c>
    </row>
    <row r="141" spans="1:12">
      <c r="A141" s="4" t="s">
        <v>75</v>
      </c>
      <c r="I141" s="5" t="n">
        <v>3000000</v>
      </c>
    </row>
    <row r="142" spans="1:12">
      <c r="A142" s="4" t="s">
        <v>417</v>
      </c>
      <c r="B142" s="6" t="n">
        <v>4</v>
      </c>
    </row>
    <row r="143" spans="1:12">
      <c r="A143" s="4" t="s">
        <v>427</v>
      </c>
      <c r="B143" s="6" t="n">
        <v>20000000</v>
      </c>
    </row>
    <row r="144" spans="1:12">
      <c r="A144" s="4" t="s">
        <v>428</v>
      </c>
      <c r="I144" s="4" t="s">
        <v>429</v>
      </c>
    </row>
    <row r="145" spans="1:12">
      <c r="A145" s="4" t="s">
        <v>430</v>
      </c>
      <c r="B145" s="4" t="s">
        <v>431</v>
      </c>
    </row>
    <row r="146" spans="1:12">
      <c r="A146" s="4" t="s">
        <v>432</v>
      </c>
      <c r="I146" s="8" t="n">
        <v>3.27</v>
      </c>
    </row>
    <row r="147" spans="1:12">
      <c r="A147" s="4" t="s">
        <v>433</v>
      </c>
      <c r="I147" s="4" t="s">
        <v>434</v>
      </c>
    </row>
    <row r="148" spans="1:12">
      <c r="A148" s="4" t="s">
        <v>435</v>
      </c>
      <c r="I148" s="4" t="s">
        <v>436</v>
      </c>
    </row>
    <row r="149" spans="1:12">
      <c r="A149" s="4" t="s">
        <v>437</v>
      </c>
      <c r="I149" s="4" t="s">
        <v>438</v>
      </c>
    </row>
    <row r="150" spans="1:12">
      <c r="A150" s="4" t="s">
        <v>439</v>
      </c>
      <c r="B150" s="6" t="n">
        <v>4</v>
      </c>
    </row>
    <row r="151" spans="1:12">
      <c r="A151" s="4" t="s">
        <v>440</v>
      </c>
    </row>
    <row r="152" spans="1:12">
      <c r="A152" s="3" t="s">
        <v>358</v>
      </c>
    </row>
    <row r="153" spans="1:12">
      <c r="A153" s="4" t="s">
        <v>441</v>
      </c>
      <c r="I153" s="5" t="n">
        <v>3000000</v>
      </c>
    </row>
    <row r="154" spans="1:12">
      <c r="A154" s="4" t="s">
        <v>442</v>
      </c>
    </row>
    <row r="155" spans="1:12">
      <c r="A155" s="3" t="s">
        <v>358</v>
      </c>
    </row>
    <row r="156" spans="1:12">
      <c r="A156" s="4" t="s">
        <v>410</v>
      </c>
      <c r="B156" s="5" t="n">
        <v>3000000</v>
      </c>
    </row>
    <row r="157" spans="1:12">
      <c r="A157" s="4" t="s">
        <v>417</v>
      </c>
      <c r="B157" s="6" t="n">
        <v>4</v>
      </c>
    </row>
    <row r="158" spans="1:12">
      <c r="A158" s="4" t="s">
        <v>427</v>
      </c>
      <c r="B158" s="6" t="n">
        <v>12000000</v>
      </c>
    </row>
    <row r="159" spans="1:12">
      <c r="A159" s="4" t="s">
        <v>443</v>
      </c>
    </row>
    <row r="160" spans="1:12">
      <c r="A160" s="3" t="s">
        <v>358</v>
      </c>
    </row>
    <row r="161" spans="1:12">
      <c r="A161" s="4" t="s">
        <v>410</v>
      </c>
      <c r="B161" s="5" t="n">
        <v>2000000</v>
      </c>
    </row>
    <row r="162" spans="1:12">
      <c r="A162" s="4" t="s">
        <v>417</v>
      </c>
      <c r="B162" s="6" t="n">
        <v>4</v>
      </c>
    </row>
    <row r="163" spans="1:12">
      <c r="A163" s="4" t="s">
        <v>427</v>
      </c>
      <c r="B163" s="6" t="n">
        <v>8000000</v>
      </c>
    </row>
    <row r="164" spans="1:12">
      <c r="A164" s="4" t="s">
        <v>444</v>
      </c>
    </row>
    <row r="165" spans="1:12">
      <c r="A165" s="3" t="s">
        <v>358</v>
      </c>
    </row>
    <row r="166" spans="1:12">
      <c r="A166" s="4" t="s">
        <v>74</v>
      </c>
      <c r="I166" s="5" t="n">
        <v>5000000</v>
      </c>
    </row>
    <row r="167" spans="1:12">
      <c r="A167" s="4" t="s">
        <v>81</v>
      </c>
      <c r="B167" s="5"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445</v>
      </c>
      <c r="B1" s="2" t="s">
        <v>351</v>
      </c>
      <c r="C1" s="2" t="s">
        <v>353</v>
      </c>
      <c r="D1" s="2" t="s">
        <v>2</v>
      </c>
    </row>
    <row r="2" spans="1:4">
      <c r="A2" s="3" t="s">
        <v>446</v>
      </c>
    </row>
    <row r="3" spans="1:4">
      <c r="A3" s="4" t="s">
        <v>447</v>
      </c>
      <c r="D3" s="5" t="n">
        <v>765000</v>
      </c>
    </row>
    <row r="4" spans="1:4">
      <c r="A4" s="4" t="s">
        <v>381</v>
      </c>
    </row>
    <row r="5" spans="1:4">
      <c r="A5" s="3" t="s">
        <v>446</v>
      </c>
    </row>
    <row r="6" spans="1:4">
      <c r="A6" s="4" t="s">
        <v>447</v>
      </c>
      <c r="D6" s="5" t="n">
        <v>85000</v>
      </c>
    </row>
    <row r="7" spans="1:4">
      <c r="A7" s="4" t="s">
        <v>448</v>
      </c>
      <c r="C7" s="8" t="n">
        <v>10.7</v>
      </c>
      <c r="D7" s="8" t="n">
        <v>10.7</v>
      </c>
    </row>
    <row r="8" spans="1:4">
      <c r="A8" s="4" t="s">
        <v>449</v>
      </c>
      <c r="D8" s="4" t="s">
        <v>450</v>
      </c>
    </row>
    <row r="9" spans="1:4">
      <c r="A9" s="4" t="s">
        <v>451</v>
      </c>
      <c r="C9" s="4" t="s">
        <v>384</v>
      </c>
      <c r="D9" s="4" t="s">
        <v>384</v>
      </c>
    </row>
    <row r="10" spans="1:4">
      <c r="A10" s="4" t="s">
        <v>452</v>
      </c>
    </row>
    <row r="11" spans="1:4">
      <c r="A11" s="3" t="s">
        <v>446</v>
      </c>
    </row>
    <row r="12" spans="1:4">
      <c r="A12" s="4" t="s">
        <v>447</v>
      </c>
      <c r="D12" s="5" t="n">
        <v>40000</v>
      </c>
    </row>
    <row r="13" spans="1:4">
      <c r="A13" s="4" t="s">
        <v>448</v>
      </c>
      <c r="B13" s="8" t="n">
        <v>3.64</v>
      </c>
      <c r="D13" s="8" t="n">
        <v>3.64</v>
      </c>
    </row>
    <row r="14" spans="1:4">
      <c r="A14" s="4" t="s">
        <v>449</v>
      </c>
      <c r="D14" s="4" t="s">
        <v>453</v>
      </c>
    </row>
    <row r="15" spans="1:4">
      <c r="A15" s="4" t="s">
        <v>451</v>
      </c>
      <c r="B15" s="4" t="s">
        <v>388</v>
      </c>
      <c r="D15" s="4" t="s">
        <v>388</v>
      </c>
    </row>
    <row r="16" spans="1:4">
      <c r="A16" s="4" t="s">
        <v>454</v>
      </c>
    </row>
    <row r="17" spans="1:4">
      <c r="A17" s="3" t="s">
        <v>446</v>
      </c>
    </row>
    <row r="18" spans="1:4">
      <c r="A18" s="4" t="s">
        <v>447</v>
      </c>
      <c r="D18" s="5" t="n">
        <v>580000</v>
      </c>
    </row>
    <row r="19" spans="1:4">
      <c r="A19" s="4" t="s">
        <v>448</v>
      </c>
      <c r="D19" s="6" t="n">
        <v>2</v>
      </c>
    </row>
    <row r="20" spans="1:4">
      <c r="A20" s="4" t="s">
        <v>449</v>
      </c>
      <c r="D20" s="4" t="s">
        <v>453</v>
      </c>
    </row>
    <row r="21" spans="1:4">
      <c r="A21" s="4" t="s">
        <v>451</v>
      </c>
      <c r="D21" s="4" t="s">
        <v>388</v>
      </c>
    </row>
    <row r="22" spans="1:4">
      <c r="A22" s="4" t="s">
        <v>404</v>
      </c>
    </row>
    <row r="23" spans="1:4">
      <c r="A23" s="3" t="s">
        <v>446</v>
      </c>
    </row>
    <row r="24" spans="1:4">
      <c r="A24" s="4" t="s">
        <v>447</v>
      </c>
      <c r="D24" s="5" t="n">
        <v>60000</v>
      </c>
    </row>
    <row r="25" spans="1:4">
      <c r="A25" s="4" t="s">
        <v>448</v>
      </c>
      <c r="B25" s="8" t="n">
        <v>4.6</v>
      </c>
      <c r="D25" s="8" t="n">
        <v>4.6</v>
      </c>
    </row>
    <row r="26" spans="1:4">
      <c r="A26" s="4" t="s">
        <v>449</v>
      </c>
      <c r="D26" s="4" t="s">
        <v>453</v>
      </c>
    </row>
    <row r="27" spans="1:4">
      <c r="A27" s="4" t="s">
        <v>451</v>
      </c>
      <c r="B27" s="4" t="s">
        <v>405</v>
      </c>
      <c r="D27" s="4" t="s">
        <v>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55</v>
      </c>
      <c r="B1" s="2" t="s">
        <v>1</v>
      </c>
    </row>
    <row r="2" spans="1:3">
      <c r="B2" s="2" t="s">
        <v>2</v>
      </c>
      <c r="C2" s="2" t="s">
        <v>32</v>
      </c>
    </row>
    <row r="3" spans="1:3">
      <c r="A3" s="3" t="s">
        <v>456</v>
      </c>
    </row>
    <row r="4" spans="1:3">
      <c r="A4" s="4" t="s">
        <v>457</v>
      </c>
      <c r="B4" s="5" t="n">
        <v>832941</v>
      </c>
    </row>
    <row r="5" spans="1:3">
      <c r="A5" s="4" t="s">
        <v>458</v>
      </c>
      <c r="B5" s="5" t="n">
        <v>0</v>
      </c>
    </row>
    <row r="6" spans="1:3">
      <c r="A6" s="4" t="s">
        <v>459</v>
      </c>
      <c r="B6" s="5" t="n">
        <v>-160500</v>
      </c>
    </row>
    <row r="7" spans="1:3">
      <c r="A7" s="4" t="s">
        <v>460</v>
      </c>
      <c r="B7" s="5" t="n">
        <v>0</v>
      </c>
      <c r="C7" s="5" t="n">
        <v>0</v>
      </c>
    </row>
    <row r="8" spans="1:3">
      <c r="A8" s="4" t="s">
        <v>461</v>
      </c>
      <c r="B8" s="5" t="n">
        <v>672441</v>
      </c>
      <c r="C8" s="5" t="n">
        <v>832941</v>
      </c>
    </row>
    <row r="9" spans="1:3">
      <c r="A9" s="4" t="s">
        <v>462</v>
      </c>
      <c r="B9" s="5" t="n">
        <v>661204</v>
      </c>
    </row>
    <row r="10" spans="1:3">
      <c r="A10" s="4" t="s">
        <v>463</v>
      </c>
      <c r="B10" s="5" t="n">
        <v>467003</v>
      </c>
    </row>
    <row r="11" spans="1:3">
      <c r="A11" s="3" t="s">
        <v>464</v>
      </c>
    </row>
    <row r="12" spans="1:3">
      <c r="A12" s="4" t="s">
        <v>457</v>
      </c>
      <c r="B12" s="8" t="n">
        <v>7.11</v>
      </c>
    </row>
    <row r="13" spans="1:3">
      <c r="A13" s="4" t="s">
        <v>459</v>
      </c>
      <c r="B13" s="9" t="n">
        <v>10.58</v>
      </c>
    </row>
    <row r="14" spans="1:3">
      <c r="A14" s="4" t="s">
        <v>461</v>
      </c>
      <c r="B14" s="9" t="n">
        <v>6.28</v>
      </c>
      <c r="C14" s="8" t="n">
        <v>7.11</v>
      </c>
    </row>
    <row r="15" spans="1:3">
      <c r="A15" s="4" t="s">
        <v>462</v>
      </c>
      <c r="B15" s="9" t="n">
        <v>6.31</v>
      </c>
    </row>
    <row r="16" spans="1:3">
      <c r="A16" s="4" t="s">
        <v>463</v>
      </c>
      <c r="B16" s="8" t="n">
        <v>6.99</v>
      </c>
    </row>
    <row r="17" spans="1:3">
      <c r="A17" s="3" t="s">
        <v>465</v>
      </c>
    </row>
    <row r="18" spans="1:3">
      <c r="A18" s="4" t="s">
        <v>466</v>
      </c>
      <c r="B18" s="4" t="s">
        <v>467</v>
      </c>
    </row>
    <row r="19" spans="1:3">
      <c r="A19" s="4" t="s">
        <v>462</v>
      </c>
      <c r="B19" s="4" t="s">
        <v>468</v>
      </c>
    </row>
    <row r="20" spans="1:3">
      <c r="A20" s="4" t="s">
        <v>463</v>
      </c>
      <c r="B20" s="4" t="s">
        <v>4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472</v>
      </c>
    </row>
    <row r="4" spans="1:2">
      <c r="A4" s="3" t="s">
        <v>473</v>
      </c>
    </row>
    <row r="5" spans="1:2">
      <c r="A5" s="4" t="s">
        <v>474</v>
      </c>
      <c r="B5" s="8" t="n">
        <v>4.36</v>
      </c>
    </row>
    <row r="6" spans="1:2">
      <c r="A6" s="4" t="s">
        <v>475</v>
      </c>
      <c r="B6" s="8" t="n">
        <v>7.2</v>
      </c>
    </row>
    <row r="7" spans="1:2">
      <c r="A7" s="4" t="s">
        <v>476</v>
      </c>
      <c r="B7" s="5" t="n">
        <v>479810</v>
      </c>
    </row>
    <row r="8" spans="1:2">
      <c r="A8" s="4" t="s">
        <v>477</v>
      </c>
      <c r="B8" s="4" t="s">
        <v>478</v>
      </c>
    </row>
    <row r="9" spans="1:2">
      <c r="A9" s="4" t="s">
        <v>479</v>
      </c>
      <c r="B9" s="8" t="n">
        <v>4.48</v>
      </c>
    </row>
    <row r="10" spans="1:2">
      <c r="A10" s="4" t="s">
        <v>480</v>
      </c>
      <c r="B10" s="5" t="n">
        <v>285359</v>
      </c>
    </row>
    <row r="11" spans="1:2">
      <c r="A11" s="4" t="s">
        <v>481</v>
      </c>
      <c r="B11" s="8" t="n">
        <v>4.57</v>
      </c>
    </row>
    <row r="12" spans="1:2">
      <c r="A12" s="4" t="s">
        <v>482</v>
      </c>
    </row>
    <row r="13" spans="1:2">
      <c r="A13" s="3" t="s">
        <v>473</v>
      </c>
    </row>
    <row r="14" spans="1:2">
      <c r="A14" s="4" t="s">
        <v>474</v>
      </c>
      <c r="B14" s="9" t="n">
        <v>7.5</v>
      </c>
    </row>
    <row r="15" spans="1:2">
      <c r="A15" s="4" t="s">
        <v>475</v>
      </c>
      <c r="B15" s="8" t="n">
        <v>11.3</v>
      </c>
    </row>
    <row r="16" spans="1:2">
      <c r="A16" s="4" t="s">
        <v>476</v>
      </c>
      <c r="B16" s="5" t="n">
        <v>162394</v>
      </c>
    </row>
    <row r="17" spans="1:2">
      <c r="A17" s="4" t="s">
        <v>477</v>
      </c>
      <c r="B17" s="4" t="s">
        <v>483</v>
      </c>
    </row>
    <row r="18" spans="1:2">
      <c r="A18" s="4" t="s">
        <v>479</v>
      </c>
      <c r="B18" s="8" t="n">
        <v>9.27</v>
      </c>
    </row>
    <row r="19" spans="1:2">
      <c r="A19" s="4" t="s">
        <v>480</v>
      </c>
      <c r="B19" s="5" t="n">
        <v>151407</v>
      </c>
    </row>
    <row r="20" spans="1:2">
      <c r="A20" s="4" t="s">
        <v>481</v>
      </c>
      <c r="B20" s="8" t="n">
        <v>9.23</v>
      </c>
    </row>
    <row r="21" spans="1:2">
      <c r="A21" s="4" t="s">
        <v>484</v>
      </c>
    </row>
    <row r="22" spans="1:2">
      <c r="A22" s="3" t="s">
        <v>473</v>
      </c>
    </row>
    <row r="23" spans="1:2">
      <c r="A23" s="4" t="s">
        <v>474</v>
      </c>
      <c r="B23" s="5" t="n">
        <v>12</v>
      </c>
    </row>
    <row r="24" spans="1:2">
      <c r="A24" s="4" t="s">
        <v>475</v>
      </c>
      <c r="B24" s="8" t="n">
        <v>19.7</v>
      </c>
    </row>
    <row r="25" spans="1:2">
      <c r="A25" s="4" t="s">
        <v>476</v>
      </c>
      <c r="B25" s="5" t="n">
        <v>17396</v>
      </c>
    </row>
    <row r="26" spans="1:2">
      <c r="A26" s="4" t="s">
        <v>477</v>
      </c>
      <c r="B26" s="4" t="s">
        <v>485</v>
      </c>
    </row>
    <row r="27" spans="1:2">
      <c r="A27" s="4" t="s">
        <v>479</v>
      </c>
      <c r="B27" s="8" t="n">
        <v>13.66</v>
      </c>
    </row>
    <row r="28" spans="1:2">
      <c r="A28" s="4" t="s">
        <v>480</v>
      </c>
      <c r="B28" s="5" t="n">
        <v>17396</v>
      </c>
    </row>
    <row r="29" spans="1:2">
      <c r="A29" s="4" t="s">
        <v>481</v>
      </c>
      <c r="B29" s="8" t="n">
        <v>13.66</v>
      </c>
    </row>
    <row r="30" spans="1:2">
      <c r="A30" s="4" t="s">
        <v>486</v>
      </c>
    </row>
    <row r="31" spans="1:2">
      <c r="A31" s="3" t="s">
        <v>473</v>
      </c>
    </row>
    <row r="32" spans="1:2">
      <c r="A32" s="4" t="s">
        <v>474</v>
      </c>
      <c r="B32" s="9" t="n">
        <v>21.7</v>
      </c>
    </row>
    <row r="33" spans="1:2">
      <c r="A33" s="4" t="s">
        <v>475</v>
      </c>
      <c r="B33" s="8" t="n">
        <v>29.2</v>
      </c>
    </row>
    <row r="34" spans="1:2">
      <c r="A34" s="4" t="s">
        <v>476</v>
      </c>
      <c r="B34" s="5" t="n">
        <v>12841</v>
      </c>
    </row>
    <row r="35" spans="1:2">
      <c r="A35" s="4" t="s">
        <v>477</v>
      </c>
      <c r="B35" s="4" t="s">
        <v>487</v>
      </c>
    </row>
    <row r="36" spans="1:2">
      <c r="A36" s="4" t="s">
        <v>479</v>
      </c>
      <c r="B36" s="8" t="n">
        <v>25.35</v>
      </c>
    </row>
    <row r="37" spans="1:2">
      <c r="A37" s="4" t="s">
        <v>480</v>
      </c>
      <c r="B37" s="5" t="n">
        <v>12841</v>
      </c>
    </row>
    <row r="38" spans="1:2">
      <c r="A38" s="4" t="s">
        <v>481</v>
      </c>
      <c r="B38" s="8" t="n">
        <v>25.35</v>
      </c>
    </row>
    <row r="39" spans="1:2">
      <c r="A39" s="4" t="s">
        <v>488</v>
      </c>
    </row>
    <row r="40" spans="1:2">
      <c r="A40" s="3" t="s">
        <v>473</v>
      </c>
    </row>
    <row r="41" spans="1:2">
      <c r="A41" s="4" t="s">
        <v>474</v>
      </c>
      <c r="B41" s="9" t="n">
        <v>4.36</v>
      </c>
    </row>
    <row r="42" spans="1:2">
      <c r="A42" s="4" t="s">
        <v>475</v>
      </c>
      <c r="B42" s="8" t="n">
        <v>29.2</v>
      </c>
    </row>
    <row r="43" spans="1:2">
      <c r="A43" s="4" t="s">
        <v>476</v>
      </c>
      <c r="B43" s="5" t="n">
        <v>672441</v>
      </c>
    </row>
    <row r="44" spans="1:2">
      <c r="A44" s="4" t="s">
        <v>480</v>
      </c>
      <c r="B44" s="5" t="n">
        <v>467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9</v>
      </c>
      <c r="B1" s="2" t="s">
        <v>1</v>
      </c>
    </row>
    <row r="2" spans="1:2">
      <c r="B2" s="2" t="s">
        <v>32</v>
      </c>
    </row>
    <row r="3" spans="1:2">
      <c r="A3" s="3" t="s">
        <v>490</v>
      </c>
    </row>
    <row r="4" spans="1:2">
      <c r="A4" s="4" t="s">
        <v>491</v>
      </c>
      <c r="B4" s="4" t="s">
        <v>492</v>
      </c>
    </row>
    <row r="5" spans="1:2">
      <c r="A5" s="4" t="s">
        <v>493</v>
      </c>
      <c r="B5" s="4" t="s">
        <v>494</v>
      </c>
    </row>
    <row r="6" spans="1:2">
      <c r="A6" s="4" t="s">
        <v>495</v>
      </c>
      <c r="B6" s="4" t="s">
        <v>496</v>
      </c>
    </row>
    <row r="7" spans="1:2">
      <c r="A7" s="4" t="s">
        <v>497</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71</v>
      </c>
    </row>
    <row r="3" spans="1:2">
      <c r="A3" s="3" t="s">
        <v>499</v>
      </c>
    </row>
    <row r="4" spans="1:2">
      <c r="A4" s="4" t="s">
        <v>500</v>
      </c>
      <c r="B4" s="5" t="n">
        <v>1973459</v>
      </c>
    </row>
    <row r="5" spans="1:2">
      <c r="A5" s="4" t="s">
        <v>501</v>
      </c>
      <c r="B5" s="5" t="n">
        <v>399551</v>
      </c>
    </row>
    <row r="6" spans="1:2">
      <c r="A6" s="4" t="s">
        <v>502</v>
      </c>
      <c r="B6" s="5" t="n">
        <v>-702048</v>
      </c>
    </row>
    <row r="7" spans="1:2">
      <c r="A7" s="4" t="s">
        <v>503</v>
      </c>
      <c r="B7" s="5" t="n">
        <v>-210918</v>
      </c>
    </row>
    <row r="8" spans="1:2">
      <c r="A8" s="4" t="s">
        <v>504</v>
      </c>
      <c r="B8" s="5" t="n">
        <v>1460044</v>
      </c>
    </row>
    <row r="9" spans="1:2">
      <c r="A9" s="4" t="s">
        <v>505</v>
      </c>
      <c r="B9" s="5" t="n">
        <v>312222</v>
      </c>
    </row>
    <row r="10" spans="1:2">
      <c r="A10" s="4" t="s">
        <v>506</v>
      </c>
      <c r="B10" s="8" t="n">
        <v>2.8</v>
      </c>
    </row>
    <row r="11" spans="1:2">
      <c r="A11" s="4" t="s">
        <v>507</v>
      </c>
      <c r="B11" s="9" t="n">
        <v>4.64</v>
      </c>
    </row>
    <row r="12" spans="1:2">
      <c r="A12" s="4" t="s">
        <v>508</v>
      </c>
      <c r="B12" s="9" t="n">
        <v>3.19</v>
      </c>
    </row>
    <row r="13" spans="1:2">
      <c r="A13" s="4" t="s">
        <v>509</v>
      </c>
      <c r="B13" s="9" t="n">
        <v>3.01</v>
      </c>
    </row>
    <row r="14" spans="1:2">
      <c r="A14" s="4" t="s">
        <v>510</v>
      </c>
      <c r="B14" s="9" t="n">
        <v>3.08</v>
      </c>
    </row>
    <row r="15" spans="1:2">
      <c r="A15" s="4" t="s">
        <v>511</v>
      </c>
      <c r="B15" s="8" t="n">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499</v>
      </c>
    </row>
    <row r="4" spans="1:3">
      <c r="A4" s="4" t="s">
        <v>513</v>
      </c>
      <c r="B4" s="6" t="n">
        <v>2480</v>
      </c>
      <c r="C4" s="6" t="n">
        <v>2842</v>
      </c>
    </row>
    <row r="5" spans="1:3">
      <c r="A5" s="4" t="s">
        <v>85</v>
      </c>
    </row>
    <row r="6" spans="1:3">
      <c r="A6" s="3" t="s">
        <v>499</v>
      </c>
    </row>
    <row r="7" spans="1:3">
      <c r="A7" s="4" t="s">
        <v>513</v>
      </c>
      <c r="B7" s="5" t="n">
        <v>82</v>
      </c>
      <c r="C7" s="5" t="n">
        <v>76</v>
      </c>
    </row>
    <row r="8" spans="1:3">
      <c r="A8" s="4" t="s">
        <v>514</v>
      </c>
    </row>
    <row r="9" spans="1:3">
      <c r="A9" s="3" t="s">
        <v>499</v>
      </c>
    </row>
    <row r="10" spans="1:3">
      <c r="A10" s="4" t="s">
        <v>513</v>
      </c>
      <c r="B10" s="5" t="n">
        <v>480</v>
      </c>
      <c r="C10" s="5" t="n">
        <v>352</v>
      </c>
    </row>
    <row r="11" spans="1:3">
      <c r="A11" s="4" t="s">
        <v>515</v>
      </c>
    </row>
    <row r="12" spans="1:3">
      <c r="A12" s="3" t="s">
        <v>499</v>
      </c>
    </row>
    <row r="13" spans="1:3">
      <c r="A13" s="4" t="s">
        <v>513</v>
      </c>
      <c r="B13" s="5" t="n">
        <v>651</v>
      </c>
      <c r="C13" s="5" t="n">
        <v>632</v>
      </c>
    </row>
    <row r="14" spans="1:3">
      <c r="A14" s="4" t="s">
        <v>516</v>
      </c>
    </row>
    <row r="15" spans="1:3">
      <c r="A15" s="3" t="s">
        <v>499</v>
      </c>
    </row>
    <row r="16" spans="1:3">
      <c r="A16" s="4" t="s">
        <v>513</v>
      </c>
      <c r="B16" s="6" t="n">
        <v>1267</v>
      </c>
      <c r="C16" s="6" t="n">
        <v>17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60219</v>
      </c>
      <c r="C4" s="6" t="n">
        <v>56168</v>
      </c>
    </row>
    <row r="5" spans="1:3">
      <c r="A5" s="4" t="s">
        <v>85</v>
      </c>
      <c r="B5" s="5" t="n">
        <v>38059</v>
      </c>
      <c r="C5" s="5" t="n">
        <v>32439</v>
      </c>
    </row>
    <row r="6" spans="1:3">
      <c r="A6" s="4" t="s">
        <v>86</v>
      </c>
      <c r="B6" s="5" t="n">
        <v>22160</v>
      </c>
      <c r="C6" s="5" t="n">
        <v>23729</v>
      </c>
    </row>
    <row r="7" spans="1:3">
      <c r="A7" s="3" t="s">
        <v>87</v>
      </c>
    </row>
    <row r="8" spans="1:3">
      <c r="A8" s="4" t="s">
        <v>88</v>
      </c>
      <c r="B8" s="5" t="n">
        <v>6146</v>
      </c>
      <c r="C8" s="5" t="n">
        <v>6520</v>
      </c>
    </row>
    <row r="9" spans="1:3">
      <c r="A9" s="4" t="s">
        <v>89</v>
      </c>
      <c r="B9" s="5" t="n">
        <v>13452</v>
      </c>
      <c r="C9" s="5" t="n">
        <v>14032</v>
      </c>
    </row>
    <row r="10" spans="1:3">
      <c r="A10" s="4" t="s">
        <v>90</v>
      </c>
      <c r="B10" s="5" t="n">
        <v>7241</v>
      </c>
      <c r="C10" s="5" t="n">
        <v>11309</v>
      </c>
    </row>
    <row r="11" spans="1:3">
      <c r="A11" s="4" t="s">
        <v>91</v>
      </c>
      <c r="B11" s="5" t="n">
        <v>-49</v>
      </c>
      <c r="C11" s="5" t="n">
        <v>3088</v>
      </c>
    </row>
    <row r="12" spans="1:3">
      <c r="A12" s="4" t="s">
        <v>92</v>
      </c>
      <c r="B12" s="5" t="n">
        <v>26790</v>
      </c>
      <c r="C12" s="5" t="n">
        <v>34949</v>
      </c>
    </row>
    <row r="13" spans="1:3">
      <c r="A13" s="4" t="s">
        <v>93</v>
      </c>
      <c r="B13" s="5" t="n">
        <v>-4630</v>
      </c>
      <c r="C13" s="5" t="n">
        <v>-11220</v>
      </c>
    </row>
    <row r="14" spans="1:3">
      <c r="A14" s="3" t="s">
        <v>94</v>
      </c>
    </row>
    <row r="15" spans="1:3">
      <c r="A15" s="4" t="s">
        <v>95</v>
      </c>
      <c r="B15" s="5" t="n">
        <v>-2590</v>
      </c>
      <c r="C15" s="5" t="n">
        <v>-2378</v>
      </c>
    </row>
    <row r="16" spans="1:3">
      <c r="A16" s="4" t="s">
        <v>96</v>
      </c>
      <c r="B16" s="5" t="n">
        <v>-788</v>
      </c>
    </row>
    <row r="17" spans="1:3">
      <c r="A17" s="4" t="s">
        <v>97</v>
      </c>
      <c r="B17" s="5" t="n">
        <v>-358</v>
      </c>
      <c r="C17" s="5" t="n">
        <v>27</v>
      </c>
    </row>
    <row r="18" spans="1:3">
      <c r="A18" s="4" t="s">
        <v>98</v>
      </c>
      <c r="B18" s="5" t="n">
        <v>-8366</v>
      </c>
      <c r="C18" s="5" t="n">
        <v>-13571</v>
      </c>
    </row>
    <row r="19" spans="1:3">
      <c r="A19" s="4" t="s">
        <v>99</v>
      </c>
      <c r="B19" s="5" t="n">
        <v>214</v>
      </c>
      <c r="C19" s="5" t="n">
        <v>-132</v>
      </c>
    </row>
    <row r="20" spans="1:3">
      <c r="A20" s="4" t="s">
        <v>100</v>
      </c>
      <c r="B20" s="5" t="n">
        <v>-8152</v>
      </c>
      <c r="C20" s="5" t="n">
        <v>-13703</v>
      </c>
    </row>
    <row r="21" spans="1:3">
      <c r="A21" s="4" t="s">
        <v>101</v>
      </c>
      <c r="B21" s="5" t="n">
        <v>14</v>
      </c>
      <c r="C21" s="5" t="n">
        <v>8</v>
      </c>
    </row>
    <row r="22" spans="1:3">
      <c r="A22" s="4" t="s">
        <v>102</v>
      </c>
      <c r="B22" s="6" t="n">
        <v>-8138</v>
      </c>
      <c r="C22" s="6" t="n">
        <v>-13695</v>
      </c>
    </row>
    <row r="23" spans="1:3">
      <c r="A23" s="4" t="s">
        <v>103</v>
      </c>
      <c r="B23" s="8" t="n">
        <v>-0.61</v>
      </c>
      <c r="C23" s="8" t="n">
        <v>-1.25</v>
      </c>
    </row>
    <row r="24" spans="1:3">
      <c r="A24" s="4" t="s">
        <v>104</v>
      </c>
      <c r="B24" s="5" t="n">
        <v>13273</v>
      </c>
      <c r="C24" s="5" t="n">
        <v>10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518</v>
      </c>
    </row>
    <row r="2" spans="1:2">
      <c r="A2" s="3" t="s">
        <v>473</v>
      </c>
    </row>
    <row r="3" spans="1:2">
      <c r="A3" s="4" t="s">
        <v>359</v>
      </c>
      <c r="B3" s="5" t="n">
        <v>8987574</v>
      </c>
    </row>
    <row r="4" spans="1:2">
      <c r="A4" s="4" t="s">
        <v>519</v>
      </c>
    </row>
    <row r="5" spans="1:2">
      <c r="A5" s="3" t="s">
        <v>473</v>
      </c>
    </row>
    <row r="6" spans="1:2">
      <c r="A6" s="4" t="s">
        <v>359</v>
      </c>
      <c r="B6" s="5" t="n">
        <v>2444707</v>
      </c>
    </row>
    <row r="7" spans="1:2">
      <c r="A7" s="4" t="s">
        <v>520</v>
      </c>
    </row>
    <row r="8" spans="1:2">
      <c r="A8" s="3" t="s">
        <v>473</v>
      </c>
    </row>
    <row r="9" spans="1:2">
      <c r="A9" s="4" t="s">
        <v>359</v>
      </c>
      <c r="B9" s="5" t="n">
        <v>293888</v>
      </c>
    </row>
    <row r="10" spans="1:2">
      <c r="A10" s="4" t="s">
        <v>521</v>
      </c>
    </row>
    <row r="11" spans="1:2">
      <c r="A11" s="3" t="s">
        <v>473</v>
      </c>
    </row>
    <row r="12" spans="1:2">
      <c r="A12" s="4" t="s">
        <v>359</v>
      </c>
      <c r="B12" s="5" t="n">
        <v>473624</v>
      </c>
    </row>
    <row r="13" spans="1:2">
      <c r="A13" s="4" t="s">
        <v>522</v>
      </c>
    </row>
    <row r="14" spans="1:2">
      <c r="A14" s="3" t="s">
        <v>473</v>
      </c>
    </row>
    <row r="15" spans="1:2">
      <c r="A15" s="4" t="s">
        <v>359</v>
      </c>
      <c r="B15" s="5" t="n">
        <v>10355</v>
      </c>
    </row>
    <row r="16" spans="1:2">
      <c r="A16" s="4" t="s">
        <v>523</v>
      </c>
    </row>
    <row r="17" spans="1:2">
      <c r="A17" s="3" t="s">
        <v>473</v>
      </c>
    </row>
    <row r="18" spans="1:2">
      <c r="A18" s="4" t="s">
        <v>359</v>
      </c>
      <c r="B18" s="5" t="n">
        <v>765000</v>
      </c>
    </row>
    <row r="19" spans="1:2">
      <c r="A19" s="4" t="s">
        <v>524</v>
      </c>
    </row>
    <row r="20" spans="1:2">
      <c r="A20" s="3" t="s">
        <v>473</v>
      </c>
    </row>
    <row r="21" spans="1:2">
      <c r="A21" s="4" t="s">
        <v>359</v>
      </c>
      <c r="B21"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5" t="n">
        <v>5907840</v>
      </c>
      <c r="C4" s="5" t="n">
        <v>3488633</v>
      </c>
    </row>
    <row r="5" spans="1:3">
      <c r="A5" s="4" t="s">
        <v>528</v>
      </c>
    </row>
    <row r="6" spans="1:3">
      <c r="A6" s="3" t="s">
        <v>526</v>
      </c>
    </row>
    <row r="7" spans="1:3">
      <c r="A7" s="4" t="s">
        <v>527</v>
      </c>
      <c r="B7" s="5" t="n">
        <v>1460044</v>
      </c>
      <c r="C7" s="5" t="n">
        <v>1973459</v>
      </c>
    </row>
    <row r="8" spans="1:3">
      <c r="A8" s="4" t="s">
        <v>529</v>
      </c>
    </row>
    <row r="9" spans="1:3">
      <c r="A9" s="3" t="s">
        <v>526</v>
      </c>
    </row>
    <row r="10" spans="1:3">
      <c r="A10" s="4" t="s">
        <v>527</v>
      </c>
      <c r="B10" s="5" t="n">
        <v>672441</v>
      </c>
      <c r="C10" s="5" t="n">
        <v>832941</v>
      </c>
    </row>
    <row r="11" spans="1:3">
      <c r="A11" s="4" t="s">
        <v>530</v>
      </c>
    </row>
    <row r="12" spans="1:3">
      <c r="A12" s="3" t="s">
        <v>526</v>
      </c>
    </row>
    <row r="13" spans="1:3">
      <c r="A13" s="4" t="s">
        <v>527</v>
      </c>
      <c r="B13" s="5" t="n">
        <v>765000</v>
      </c>
      <c r="C13" s="5" t="n">
        <v>671878</v>
      </c>
    </row>
    <row r="14" spans="1:3">
      <c r="A14" s="4" t="s">
        <v>122</v>
      </c>
    </row>
    <row r="15" spans="1:3">
      <c r="A15" s="3" t="s">
        <v>526</v>
      </c>
    </row>
    <row r="16" spans="1:3">
      <c r="A16" s="4" t="s">
        <v>527</v>
      </c>
      <c r="B16" s="5" t="n">
        <v>10355</v>
      </c>
      <c r="C16" s="5" t="n">
        <v>10355</v>
      </c>
    </row>
    <row r="17" spans="1:3">
      <c r="A17" s="4" t="s">
        <v>531</v>
      </c>
    </row>
    <row r="18" spans="1:3">
      <c r="A18" s="3" t="s">
        <v>526</v>
      </c>
    </row>
    <row r="19" spans="1:3">
      <c r="A19" s="4" t="s">
        <v>527</v>
      </c>
      <c r="B19" s="5" t="n">
        <v>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2</v>
      </c>
      <c r="B1" s="2" t="s">
        <v>2</v>
      </c>
      <c r="C1" s="2" t="s">
        <v>32</v>
      </c>
    </row>
    <row r="2" spans="1:3">
      <c r="A2" s="3" t="s">
        <v>533</v>
      </c>
    </row>
    <row r="3" spans="1:3">
      <c r="A3" s="4" t="s">
        <v>534</v>
      </c>
      <c r="B3" s="6" t="n">
        <v>3700</v>
      </c>
      <c r="C3" s="6" t="n">
        <v>3346</v>
      </c>
    </row>
    <row r="4" spans="1:3">
      <c r="A4" s="4" t="s">
        <v>535</v>
      </c>
      <c r="B4" s="5" t="n">
        <v>22</v>
      </c>
      <c r="C4" s="5" t="n">
        <v>285</v>
      </c>
    </row>
    <row r="5" spans="1:3">
      <c r="A5" s="4" t="s">
        <v>536</v>
      </c>
      <c r="B5" s="5" t="n">
        <v>7404</v>
      </c>
      <c r="C5" s="5" t="n">
        <v>7965</v>
      </c>
    </row>
    <row r="6" spans="1:3">
      <c r="A6" s="4" t="s">
        <v>115</v>
      </c>
      <c r="B6" s="6" t="n">
        <v>11126</v>
      </c>
      <c r="C6" s="6" t="n">
        <v>11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2</v>
      </c>
    </row>
    <row r="2" spans="1:3">
      <c r="A2" s="3" t="s">
        <v>538</v>
      </c>
    </row>
    <row r="3" spans="1:3">
      <c r="A3" s="4" t="s">
        <v>539</v>
      </c>
      <c r="B3" s="6" t="n">
        <v>15149</v>
      </c>
      <c r="C3" s="6" t="n">
        <v>14451</v>
      </c>
    </row>
    <row r="4" spans="1:3">
      <c r="A4" s="4" t="s">
        <v>540</v>
      </c>
      <c r="B4" s="5" t="n">
        <v>-13106</v>
      </c>
      <c r="C4" s="5" t="n">
        <v>-12035</v>
      </c>
    </row>
    <row r="5" spans="1:3">
      <c r="A5" s="4" t="s">
        <v>39</v>
      </c>
      <c r="B5" s="5" t="n">
        <v>2043</v>
      </c>
      <c r="C5" s="5" t="n">
        <v>2416</v>
      </c>
    </row>
    <row r="6" spans="1:3">
      <c r="A6" s="4" t="s">
        <v>541</v>
      </c>
    </row>
    <row r="7" spans="1:3">
      <c r="A7" s="3" t="s">
        <v>538</v>
      </c>
    </row>
    <row r="8" spans="1:3">
      <c r="A8" s="4" t="s">
        <v>539</v>
      </c>
      <c r="B8" s="5" t="n">
        <v>1917</v>
      </c>
      <c r="C8" s="5" t="n">
        <v>1884</v>
      </c>
    </row>
    <row r="9" spans="1:3">
      <c r="A9" s="4" t="s">
        <v>542</v>
      </c>
    </row>
    <row r="10" spans="1:3">
      <c r="A10" s="3" t="s">
        <v>538</v>
      </c>
    </row>
    <row r="11" spans="1:3">
      <c r="A11" s="4" t="s">
        <v>539</v>
      </c>
      <c r="B11" s="5" t="n">
        <v>1771</v>
      </c>
      <c r="C11" s="5" t="n">
        <v>2002</v>
      </c>
    </row>
    <row r="12" spans="1:3">
      <c r="A12" s="4" t="s">
        <v>543</v>
      </c>
    </row>
    <row r="13" spans="1:3">
      <c r="A13" s="3" t="s">
        <v>538</v>
      </c>
    </row>
    <row r="14" spans="1:3">
      <c r="A14" s="4" t="s">
        <v>539</v>
      </c>
      <c r="B14" s="5" t="n">
        <v>9411</v>
      </c>
      <c r="C14" s="5" t="n">
        <v>8848</v>
      </c>
    </row>
    <row r="15" spans="1:3">
      <c r="A15" s="4" t="s">
        <v>337</v>
      </c>
    </row>
    <row r="16" spans="1:3">
      <c r="A16" s="3" t="s">
        <v>538</v>
      </c>
    </row>
    <row r="17" spans="1:3">
      <c r="A17" s="4" t="s">
        <v>539</v>
      </c>
      <c r="B17" s="6" t="n">
        <v>2050</v>
      </c>
      <c r="C17" s="6" t="n">
        <v>1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10" t="n">
        <v>1.3</v>
      </c>
      <c r="C4" s="10"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32</v>
      </c>
    </row>
    <row r="2" spans="1:3">
      <c r="A2" s="3" t="s">
        <v>548</v>
      </c>
    </row>
    <row r="3" spans="1:3">
      <c r="A3" s="4" t="s">
        <v>549</v>
      </c>
      <c r="B3" s="6" t="n">
        <v>1065</v>
      </c>
      <c r="C3" s="6" t="n">
        <v>2371</v>
      </c>
    </row>
    <row r="4" spans="1:3">
      <c r="A4" s="4" t="s">
        <v>550</v>
      </c>
      <c r="C4" s="5" t="n">
        <v>237</v>
      </c>
    </row>
    <row r="5" spans="1:3">
      <c r="A5" s="4" t="s">
        <v>551</v>
      </c>
      <c r="B5" s="5" t="n">
        <v>19</v>
      </c>
      <c r="C5" s="5" t="n">
        <v>334</v>
      </c>
    </row>
    <row r="6" spans="1:3">
      <c r="A6" s="4" t="s">
        <v>552</v>
      </c>
      <c r="B6" s="5" t="n">
        <v>936</v>
      </c>
      <c r="C6" s="5" t="n">
        <v>2090</v>
      </c>
    </row>
    <row r="7" spans="1:3">
      <c r="A7" s="4" t="s">
        <v>115</v>
      </c>
      <c r="B7" s="6" t="n">
        <v>2020</v>
      </c>
      <c r="C7" s="6" t="n">
        <v>50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53</v>
      </c>
      <c r="B1" s="2" t="s">
        <v>1</v>
      </c>
    </row>
    <row r="2" spans="1:3">
      <c r="B2" s="2" t="s">
        <v>2</v>
      </c>
      <c r="C2" s="2" t="s">
        <v>32</v>
      </c>
    </row>
    <row r="3" spans="1:3">
      <c r="A3" s="3" t="s">
        <v>554</v>
      </c>
    </row>
    <row r="4" spans="1:3">
      <c r="A4" s="4" t="s">
        <v>555</v>
      </c>
      <c r="B4" s="6" t="n">
        <v>15239</v>
      </c>
      <c r="C4" s="6" t="n">
        <v>15239</v>
      </c>
    </row>
    <row r="5" spans="1:3">
      <c r="A5" s="4" t="s">
        <v>556</v>
      </c>
      <c r="B5" s="5" t="n">
        <v>-10874</v>
      </c>
      <c r="C5" s="5" t="n">
        <v>-9419</v>
      </c>
    </row>
    <row r="6" spans="1:3">
      <c r="A6" s="4" t="s">
        <v>557</v>
      </c>
      <c r="B6" s="6" t="n">
        <v>4365</v>
      </c>
      <c r="C6" s="5" t="n">
        <v>5820</v>
      </c>
    </row>
    <row r="7" spans="1:3">
      <c r="A7" s="4" t="s">
        <v>558</v>
      </c>
    </row>
    <row r="8" spans="1:3">
      <c r="A8" s="3" t="s">
        <v>554</v>
      </c>
    </row>
    <row r="9" spans="1:3">
      <c r="A9" s="4" t="s">
        <v>559</v>
      </c>
      <c r="B9" s="4" t="s">
        <v>560</v>
      </c>
    </row>
    <row r="10" spans="1:3">
      <c r="A10" s="4" t="s">
        <v>555</v>
      </c>
      <c r="B10" s="6" t="n">
        <v>4600</v>
      </c>
      <c r="C10" s="5" t="n">
        <v>4600</v>
      </c>
    </row>
    <row r="11" spans="1:3">
      <c r="A11" s="4" t="s">
        <v>556</v>
      </c>
      <c r="B11" s="5" t="n">
        <v>-3257</v>
      </c>
      <c r="C11" s="5" t="n">
        <v>-2809</v>
      </c>
    </row>
    <row r="12" spans="1:3">
      <c r="A12" s="4" t="s">
        <v>557</v>
      </c>
      <c r="B12" s="5" t="n">
        <v>1343</v>
      </c>
      <c r="C12" s="5" t="n">
        <v>1791</v>
      </c>
    </row>
    <row r="13" spans="1:3">
      <c r="A13" s="4" t="s">
        <v>561</v>
      </c>
    </row>
    <row r="14" spans="1:3">
      <c r="A14" s="3" t="s">
        <v>554</v>
      </c>
    </row>
    <row r="15" spans="1:3">
      <c r="A15" s="4" t="s">
        <v>555</v>
      </c>
      <c r="B15" s="5" t="n">
        <v>10639</v>
      </c>
      <c r="C15" s="5" t="n">
        <v>10639</v>
      </c>
    </row>
    <row r="16" spans="1:3">
      <c r="A16" s="4" t="s">
        <v>556</v>
      </c>
      <c r="B16" s="5" t="n">
        <v>-7617</v>
      </c>
      <c r="C16" s="5" t="n">
        <v>-6610</v>
      </c>
    </row>
    <row r="17" spans="1:3">
      <c r="A17" s="4" t="s">
        <v>557</v>
      </c>
      <c r="B17" s="6" t="n">
        <v>3022</v>
      </c>
      <c r="C17" s="6" t="n">
        <v>4029</v>
      </c>
    </row>
    <row r="18" spans="1:3">
      <c r="A18" s="4" t="s">
        <v>562</v>
      </c>
    </row>
    <row r="19" spans="1:3">
      <c r="A19" s="3" t="s">
        <v>554</v>
      </c>
    </row>
    <row r="20" spans="1:3">
      <c r="A20" s="4" t="s">
        <v>559</v>
      </c>
      <c r="B20" s="4" t="s">
        <v>419</v>
      </c>
    </row>
    <row r="21" spans="1:3">
      <c r="A21" s="4" t="s">
        <v>563</v>
      </c>
    </row>
    <row r="22" spans="1:3">
      <c r="A22" s="3" t="s">
        <v>554</v>
      </c>
    </row>
    <row r="23" spans="1:3">
      <c r="A23" s="4" t="s">
        <v>559</v>
      </c>
      <c r="B23" s="4" t="s">
        <v>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3" t="s">
        <v>565</v>
      </c>
    </row>
    <row r="4" spans="1:3">
      <c r="A4" s="4" t="s">
        <v>320</v>
      </c>
      <c r="B4" s="6" t="n">
        <v>1455</v>
      </c>
      <c r="C4" s="6" t="n">
        <v>1455</v>
      </c>
    </row>
    <row r="5" spans="1:3">
      <c r="A5" s="4" t="s">
        <v>85</v>
      </c>
    </row>
    <row r="6" spans="1:3">
      <c r="A6" s="3" t="s">
        <v>565</v>
      </c>
    </row>
    <row r="7" spans="1:3">
      <c r="A7" s="4" t="s">
        <v>320</v>
      </c>
      <c r="B7" s="5" t="n">
        <v>448</v>
      </c>
      <c r="C7" s="5" t="n">
        <v>448</v>
      </c>
    </row>
    <row r="8" spans="1:3">
      <c r="A8" s="4" t="s">
        <v>515</v>
      </c>
    </row>
    <row r="9" spans="1:3">
      <c r="A9" s="3" t="s">
        <v>565</v>
      </c>
    </row>
    <row r="10" spans="1:3">
      <c r="A10" s="4" t="s">
        <v>320</v>
      </c>
      <c r="B10" s="6" t="n">
        <v>1007</v>
      </c>
      <c r="C10" s="6" t="n">
        <v>10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194</v>
      </c>
    </row>
    <row r="3" spans="1:3">
      <c r="A3" s="5" t="n">
        <v>2018</v>
      </c>
      <c r="B3" s="6" t="n">
        <v>1455</v>
      </c>
    </row>
    <row r="4" spans="1:3">
      <c r="A4" s="5" t="n">
        <v>2019</v>
      </c>
      <c r="B4" s="5" t="n">
        <v>1455</v>
      </c>
    </row>
    <row r="5" spans="1:3">
      <c r="A5" s="5" t="n">
        <v>2020</v>
      </c>
      <c r="B5" s="5" t="n">
        <v>1455</v>
      </c>
    </row>
    <row r="6" spans="1:3">
      <c r="A6" s="4" t="s">
        <v>557</v>
      </c>
      <c r="B6" s="6" t="n">
        <v>4365</v>
      </c>
      <c r="C6" s="6" t="n">
        <v>58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568</v>
      </c>
    </row>
    <row r="3" spans="1:4">
      <c r="A3" s="3" t="s">
        <v>569</v>
      </c>
    </row>
    <row r="4" spans="1:4">
      <c r="A4" s="4" t="s">
        <v>570</v>
      </c>
      <c r="B4" s="10" t="n">
        <v>0.3</v>
      </c>
      <c r="C4" s="10" t="n">
        <v>0.4</v>
      </c>
    </row>
    <row r="5" spans="1:4">
      <c r="A5" s="4" t="s">
        <v>571</v>
      </c>
    </row>
    <row r="6" spans="1:4">
      <c r="A6" s="3" t="s">
        <v>569</v>
      </c>
    </row>
    <row r="7" spans="1:4">
      <c r="A7" s="4" t="s">
        <v>572</v>
      </c>
      <c r="B7" s="4" t="s">
        <v>573</v>
      </c>
      <c r="D7" s="4" t="s">
        <v>574</v>
      </c>
    </row>
    <row r="8" spans="1:4">
      <c r="A8" s="4" t="s">
        <v>575</v>
      </c>
    </row>
    <row r="9" spans="1:4">
      <c r="A9" s="3" t="s">
        <v>569</v>
      </c>
    </row>
    <row r="10" spans="1:4">
      <c r="A10" s="4" t="s">
        <v>572</v>
      </c>
      <c r="D10" s="4" t="s">
        <v>576</v>
      </c>
    </row>
    <row r="11" spans="1:4">
      <c r="A11" s="4" t="s">
        <v>577</v>
      </c>
    </row>
    <row r="12" spans="1:4">
      <c r="A12" s="3" t="s">
        <v>569</v>
      </c>
    </row>
    <row r="13" spans="1:4">
      <c r="A13" s="4" t="s">
        <v>578</v>
      </c>
      <c r="B13" s="5" t="n">
        <v>20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v>
      </c>
      <c r="B1" s="2" t="s">
        <v>1</v>
      </c>
    </row>
    <row r="2" spans="1:3">
      <c r="B2" s="2" t="s">
        <v>2</v>
      </c>
      <c r="C2" s="2" t="s">
        <v>32</v>
      </c>
    </row>
    <row r="3" spans="1:3">
      <c r="A3" s="3" t="s">
        <v>106</v>
      </c>
    </row>
    <row r="4" spans="1:3">
      <c r="A4" s="4" t="s">
        <v>107</v>
      </c>
      <c r="B4" s="6" t="n">
        <v>-8152</v>
      </c>
      <c r="C4" s="6" t="n">
        <v>-13703</v>
      </c>
    </row>
    <row r="5" spans="1:3">
      <c r="A5" s="3" t="s">
        <v>108</v>
      </c>
    </row>
    <row r="6" spans="1:3">
      <c r="A6" s="4" t="s">
        <v>109</v>
      </c>
      <c r="B6" s="5" t="n">
        <v>638</v>
      </c>
      <c r="C6" s="5" t="n">
        <v>-192</v>
      </c>
    </row>
    <row r="7" spans="1:3">
      <c r="A7" s="4" t="s">
        <v>110</v>
      </c>
      <c r="B7" s="5" t="n">
        <v>638</v>
      </c>
      <c r="C7" s="5" t="n">
        <v>-192</v>
      </c>
    </row>
    <row r="8" spans="1:3">
      <c r="A8" s="4" t="s">
        <v>111</v>
      </c>
      <c r="B8" s="5" t="n">
        <v>-7514</v>
      </c>
      <c r="C8" s="5" t="n">
        <v>-13895</v>
      </c>
    </row>
    <row r="9" spans="1:3">
      <c r="A9" s="4" t="s">
        <v>112</v>
      </c>
      <c r="B9" s="5" t="n">
        <v>-2</v>
      </c>
      <c r="C9" s="5" t="n">
        <v>24</v>
      </c>
    </row>
    <row r="10" spans="1:3">
      <c r="A10" s="4" t="s">
        <v>113</v>
      </c>
      <c r="B10" s="6" t="n">
        <v>-7516</v>
      </c>
      <c r="C10" s="6" t="n">
        <v>-138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69</v>
      </c>
    </row>
    <row r="3" spans="1:3">
      <c r="A3" s="4" t="s">
        <v>580</v>
      </c>
      <c r="B3" s="6" t="n">
        <v>-888</v>
      </c>
      <c r="C3" s="6" t="n">
        <v>-786</v>
      </c>
    </row>
    <row r="4" spans="1:3">
      <c r="A4" s="4" t="s">
        <v>51</v>
      </c>
      <c r="B4" s="5" t="n">
        <v>2998</v>
      </c>
      <c r="C4" s="6" t="n">
        <v>3987</v>
      </c>
    </row>
    <row r="5" spans="1:3">
      <c r="A5" s="4" t="s">
        <v>581</v>
      </c>
    </row>
    <row r="6" spans="1:3">
      <c r="A6" s="3" t="s">
        <v>569</v>
      </c>
    </row>
    <row r="7" spans="1:3">
      <c r="A7" s="5" t="n">
        <v>2018</v>
      </c>
      <c r="B7" s="5" t="n">
        <v>1237</v>
      </c>
    </row>
    <row r="8" spans="1:3">
      <c r="A8" s="5" t="n">
        <v>2019</v>
      </c>
      <c r="B8" s="5" t="n">
        <v>1286</v>
      </c>
    </row>
    <row r="9" spans="1:3">
      <c r="A9" s="5" t="n">
        <v>2020</v>
      </c>
      <c r="B9" s="5" t="n">
        <v>1433</v>
      </c>
    </row>
    <row r="10" spans="1:3">
      <c r="A10" s="5" t="n">
        <v>2021</v>
      </c>
      <c r="B10" s="5" t="n">
        <v>369</v>
      </c>
    </row>
    <row r="11" spans="1:3">
      <c r="A11" s="4" t="s">
        <v>582</v>
      </c>
      <c r="B11" s="5" t="n">
        <v>-439</v>
      </c>
    </row>
    <row r="12" spans="1:3">
      <c r="A12" s="4" t="s">
        <v>115</v>
      </c>
      <c r="B12" s="5" t="n">
        <v>3886</v>
      </c>
    </row>
    <row r="13" spans="1:3">
      <c r="A13" s="4" t="s">
        <v>580</v>
      </c>
      <c r="B13" s="5" t="n">
        <v>-888</v>
      </c>
    </row>
    <row r="14" spans="1:3">
      <c r="A14" s="4" t="s">
        <v>51</v>
      </c>
      <c r="B14" s="6" t="n">
        <v>29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3</v>
      </c>
      <c r="B1" s="2" t="s">
        <v>2</v>
      </c>
      <c r="C1" s="2" t="s">
        <v>32</v>
      </c>
    </row>
    <row r="2" spans="1:3">
      <c r="A2" s="3" t="s">
        <v>584</v>
      </c>
    </row>
    <row r="3" spans="1:3">
      <c r="A3" s="4" t="s">
        <v>585</v>
      </c>
      <c r="B3" s="6" t="n">
        <v>13736</v>
      </c>
      <c r="C3" s="6" t="n">
        <v>18300</v>
      </c>
    </row>
    <row r="4" spans="1:3">
      <c r="A4" s="4" t="s">
        <v>586</v>
      </c>
      <c r="B4" s="5" t="n">
        <v>-9829</v>
      </c>
      <c r="C4" s="5" t="n">
        <v>-8119</v>
      </c>
    </row>
    <row r="5" spans="1:3">
      <c r="A5" s="4" t="s">
        <v>587</v>
      </c>
      <c r="B5" s="5" t="n">
        <v>-404</v>
      </c>
      <c r="C5" s="5" t="n">
        <v>-181</v>
      </c>
    </row>
    <row r="6" spans="1:3">
      <c r="A6" s="4" t="s">
        <v>588</v>
      </c>
      <c r="B6" s="5" t="n">
        <v>-582</v>
      </c>
      <c r="C6" s="5" t="n">
        <v>-221</v>
      </c>
    </row>
    <row r="7" spans="1:3">
      <c r="A7" s="4" t="s">
        <v>589</v>
      </c>
      <c r="B7" s="5" t="n">
        <v>2921</v>
      </c>
      <c r="C7" s="5" t="n">
        <v>9779</v>
      </c>
    </row>
    <row r="8" spans="1:3">
      <c r="A8" s="4" t="s">
        <v>590</v>
      </c>
    </row>
    <row r="9" spans="1:3">
      <c r="A9" s="3" t="s">
        <v>584</v>
      </c>
    </row>
    <row r="10" spans="1:3">
      <c r="A10" s="4" t="s">
        <v>585</v>
      </c>
      <c r="B10" s="5" t="n">
        <v>5000</v>
      </c>
      <c r="C10" s="5" t="n">
        <v>10000</v>
      </c>
    </row>
    <row r="11" spans="1:3">
      <c r="A11" s="4" t="s">
        <v>591</v>
      </c>
    </row>
    <row r="12" spans="1:3">
      <c r="A12" s="3" t="s">
        <v>584</v>
      </c>
    </row>
    <row r="13" spans="1:3">
      <c r="A13" s="4" t="s">
        <v>585</v>
      </c>
      <c r="B13" s="6" t="n">
        <v>8736</v>
      </c>
      <c r="C13" s="6" t="n">
        <v>8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7"/>
    <col customWidth="1" max="9" min="9" width="21"/>
    <col customWidth="1" max="10" min="10" width="21"/>
    <col customWidth="1" max="11" min="11" width="21"/>
  </cols>
  <sheetData>
    <row r="1" spans="1:11">
      <c r="A1" s="1" t="s">
        <v>592</v>
      </c>
      <c r="B1" s="2" t="s">
        <v>593</v>
      </c>
      <c r="C1" s="2" t="s">
        <v>594</v>
      </c>
      <c r="D1" s="2" t="s">
        <v>595</v>
      </c>
      <c r="E1" s="2" t="s">
        <v>596</v>
      </c>
      <c r="F1" s="2" t="s">
        <v>597</v>
      </c>
      <c r="G1" s="2" t="s">
        <v>598</v>
      </c>
      <c r="H1" s="2" t="s">
        <v>599</v>
      </c>
      <c r="I1" s="2" t="s">
        <v>600</v>
      </c>
      <c r="J1" s="2" t="s">
        <v>601</v>
      </c>
      <c r="K1" s="2" t="s">
        <v>602</v>
      </c>
    </row>
    <row r="2" spans="1:11">
      <c r="A2" s="3" t="s">
        <v>584</v>
      </c>
    </row>
    <row r="3" spans="1:11">
      <c r="A3" s="4" t="s">
        <v>603</v>
      </c>
      <c r="H3" s="6" t="n">
        <v>-788000</v>
      </c>
    </row>
    <row r="4" spans="1:11">
      <c r="A4" s="4" t="s">
        <v>604</v>
      </c>
      <c r="H4" s="5" t="n">
        <v>58741000</v>
      </c>
    </row>
    <row r="5" spans="1:11">
      <c r="A5" s="4" t="s">
        <v>605</v>
      </c>
      <c r="H5" s="6" t="n">
        <v>13736000</v>
      </c>
      <c r="J5" s="6" t="n">
        <v>18300000</v>
      </c>
    </row>
    <row r="6" spans="1:11">
      <c r="A6" s="4" t="s">
        <v>606</v>
      </c>
    </row>
    <row r="7" spans="1:11">
      <c r="A7" s="3" t="s">
        <v>584</v>
      </c>
    </row>
    <row r="8" spans="1:11">
      <c r="A8" s="4" t="s">
        <v>607</v>
      </c>
      <c r="H8" s="4" t="s">
        <v>608</v>
      </c>
    </row>
    <row r="9" spans="1:11">
      <c r="A9" s="4" t="s">
        <v>609</v>
      </c>
    </row>
    <row r="10" spans="1:11">
      <c r="A10" s="3" t="s">
        <v>584</v>
      </c>
    </row>
    <row r="11" spans="1:11">
      <c r="A11" s="4" t="s">
        <v>610</v>
      </c>
      <c r="C11" s="6" t="n">
        <v>2000000</v>
      </c>
    </row>
    <row r="12" spans="1:11">
      <c r="A12" s="4" t="s">
        <v>607</v>
      </c>
      <c r="C12" s="4" t="s">
        <v>608</v>
      </c>
    </row>
    <row r="13" spans="1:11">
      <c r="A13" s="4" t="s">
        <v>611</v>
      </c>
      <c r="B13" s="6" t="n">
        <v>3600000</v>
      </c>
    </row>
    <row r="14" spans="1:11">
      <c r="A14" s="4" t="s">
        <v>612</v>
      </c>
    </row>
    <row r="15" spans="1:11">
      <c r="A15" s="3" t="s">
        <v>584</v>
      </c>
    </row>
    <row r="16" spans="1:11">
      <c r="A16" s="4" t="s">
        <v>613</v>
      </c>
      <c r="H16" s="5" t="n">
        <v>400000</v>
      </c>
    </row>
    <row r="17" spans="1:11">
      <c r="A17" s="4" t="s">
        <v>614</v>
      </c>
    </row>
    <row r="18" spans="1:11">
      <c r="A18" s="3" t="s">
        <v>584</v>
      </c>
    </row>
    <row r="19" spans="1:11">
      <c r="A19" s="4" t="s">
        <v>380</v>
      </c>
      <c r="H19" s="6" t="n">
        <v>5000000</v>
      </c>
    </row>
    <row r="20" spans="1:11">
      <c r="A20" s="4" t="s">
        <v>615</v>
      </c>
      <c r="H20" s="4" t="s">
        <v>616</v>
      </c>
    </row>
    <row r="21" spans="1:11">
      <c r="A21" s="4" t="s">
        <v>617</v>
      </c>
      <c r="G21" s="4" t="s">
        <v>618</v>
      </c>
    </row>
    <row r="22" spans="1:11">
      <c r="A22" s="4" t="s">
        <v>619</v>
      </c>
      <c r="G22" s="4" t="s">
        <v>620</v>
      </c>
    </row>
    <row r="23" spans="1:11">
      <c r="A23" s="4" t="s">
        <v>621</v>
      </c>
      <c r="G23" s="4" t="s">
        <v>622</v>
      </c>
    </row>
    <row r="24" spans="1:11">
      <c r="A24" s="4" t="s">
        <v>623</v>
      </c>
    </row>
    <row r="25" spans="1:11">
      <c r="A25" s="3" t="s">
        <v>584</v>
      </c>
    </row>
    <row r="26" spans="1:11">
      <c r="A26" s="4" t="s">
        <v>624</v>
      </c>
      <c r="H26" s="4" t="s">
        <v>625</v>
      </c>
    </row>
    <row r="27" spans="1:11">
      <c r="A27" s="4" t="s">
        <v>626</v>
      </c>
      <c r="G27" s="4" t="s">
        <v>627</v>
      </c>
    </row>
    <row r="28" spans="1:11">
      <c r="A28" s="4" t="s">
        <v>628</v>
      </c>
      <c r="G28" s="4" t="s">
        <v>627</v>
      </c>
    </row>
    <row r="29" spans="1:11">
      <c r="A29" s="4" t="s">
        <v>629</v>
      </c>
      <c r="H29" s="4" t="s">
        <v>630</v>
      </c>
    </row>
    <row r="30" spans="1:11">
      <c r="A30" s="4" t="s">
        <v>631</v>
      </c>
      <c r="H30" s="4" t="s">
        <v>625</v>
      </c>
    </row>
    <row r="31" spans="1:11">
      <c r="A31" s="4" t="s">
        <v>632</v>
      </c>
      <c r="G31" s="6" t="n">
        <v>120000</v>
      </c>
    </row>
    <row r="32" spans="1:11">
      <c r="A32" s="4" t="s">
        <v>633</v>
      </c>
      <c r="G32" s="6" t="n">
        <v>40000</v>
      </c>
    </row>
    <row r="33" spans="1:11">
      <c r="A33" s="4" t="s">
        <v>634</v>
      </c>
      <c r="G33" s="5" t="n">
        <v>2</v>
      </c>
    </row>
    <row r="34" spans="1:11">
      <c r="A34" s="4" t="s">
        <v>605</v>
      </c>
      <c r="H34" s="6" t="n">
        <v>8736000</v>
      </c>
      <c r="J34" s="6" t="n">
        <v>8300000</v>
      </c>
    </row>
    <row r="35" spans="1:11">
      <c r="A35" s="4" t="s">
        <v>635</v>
      </c>
    </row>
    <row r="36" spans="1:11">
      <c r="A36" s="3" t="s">
        <v>584</v>
      </c>
    </row>
    <row r="37" spans="1:11">
      <c r="A37" s="4" t="s">
        <v>636</v>
      </c>
      <c r="G37" s="6" t="n">
        <v>4000000</v>
      </c>
    </row>
    <row r="38" spans="1:11">
      <c r="A38" s="4" t="s">
        <v>637</v>
      </c>
    </row>
    <row r="39" spans="1:11">
      <c r="A39" s="3" t="s">
        <v>584</v>
      </c>
    </row>
    <row r="40" spans="1:11">
      <c r="A40" s="4" t="s">
        <v>638</v>
      </c>
      <c r="E40" s="6" t="n">
        <v>3000000</v>
      </c>
    </row>
    <row r="41" spans="1:11">
      <c r="A41" s="4" t="s">
        <v>639</v>
      </c>
    </row>
    <row r="42" spans="1:11">
      <c r="A42" s="3" t="s">
        <v>584</v>
      </c>
    </row>
    <row r="43" spans="1:11">
      <c r="A43" s="4" t="s">
        <v>640</v>
      </c>
      <c r="G43" s="4" t="s">
        <v>641</v>
      </c>
    </row>
    <row r="44" spans="1:11">
      <c r="A44" s="4" t="s">
        <v>624</v>
      </c>
      <c r="H44" s="4" t="s">
        <v>405</v>
      </c>
    </row>
    <row r="45" spans="1:11">
      <c r="A45" s="4" t="s">
        <v>642</v>
      </c>
    </row>
    <row r="46" spans="1:11">
      <c r="A46" s="3" t="s">
        <v>584</v>
      </c>
    </row>
    <row r="47" spans="1:11">
      <c r="A47" s="4" t="s">
        <v>640</v>
      </c>
      <c r="E47" s="4" t="s">
        <v>627</v>
      </c>
    </row>
    <row r="48" spans="1:11">
      <c r="A48" s="4" t="s">
        <v>643</v>
      </c>
    </row>
    <row r="49" spans="1:11">
      <c r="A49" s="3" t="s">
        <v>584</v>
      </c>
    </row>
    <row r="50" spans="1:11">
      <c r="A50" s="4" t="s">
        <v>380</v>
      </c>
      <c r="K50" s="6" t="n">
        <v>10000000</v>
      </c>
    </row>
    <row r="51" spans="1:11">
      <c r="A51" s="4" t="s">
        <v>378</v>
      </c>
      <c r="K51" s="6" t="n">
        <v>10000000</v>
      </c>
    </row>
    <row r="52" spans="1:11">
      <c r="A52" s="4" t="s">
        <v>644</v>
      </c>
      <c r="H52" s="4" t="s">
        <v>645</v>
      </c>
    </row>
    <row r="53" spans="1:11">
      <c r="A53" s="4" t="s">
        <v>603</v>
      </c>
      <c r="H53" s="6" t="n">
        <v>1000000</v>
      </c>
    </row>
    <row r="54" spans="1:11">
      <c r="A54" s="4" t="s">
        <v>646</v>
      </c>
    </row>
    <row r="55" spans="1:11">
      <c r="A55" s="3" t="s">
        <v>584</v>
      </c>
    </row>
    <row r="56" spans="1:11">
      <c r="A56" s="4" t="s">
        <v>603</v>
      </c>
      <c r="F56" s="6" t="n">
        <v>-1800000</v>
      </c>
    </row>
    <row r="57" spans="1:11">
      <c r="A57" s="4" t="s">
        <v>604</v>
      </c>
      <c r="F57" s="5" t="n">
        <v>5000000</v>
      </c>
    </row>
    <row r="58" spans="1:11">
      <c r="A58" s="4" t="s">
        <v>605</v>
      </c>
      <c r="F58" s="5" t="n">
        <v>10000000</v>
      </c>
    </row>
    <row r="59" spans="1:11">
      <c r="A59" s="4" t="s">
        <v>647</v>
      </c>
      <c r="F59" s="5" t="n">
        <v>5900000</v>
      </c>
    </row>
    <row r="60" spans="1:11">
      <c r="A60" s="4" t="s">
        <v>648</v>
      </c>
      <c r="F60" s="5" t="n">
        <v>5000000</v>
      </c>
    </row>
    <row r="61" spans="1:11">
      <c r="A61" s="4" t="s">
        <v>649</v>
      </c>
      <c r="F61" s="6" t="n">
        <v>900000</v>
      </c>
    </row>
    <row r="62" spans="1:11">
      <c r="A62" s="4" t="s">
        <v>650</v>
      </c>
    </row>
    <row r="63" spans="1:11">
      <c r="A63" s="3" t="s">
        <v>584</v>
      </c>
    </row>
    <row r="64" spans="1:11">
      <c r="A64" s="4" t="s">
        <v>380</v>
      </c>
      <c r="G64" s="6" t="n">
        <v>10000000</v>
      </c>
    </row>
    <row r="65" spans="1:11">
      <c r="A65" s="4" t="s">
        <v>651</v>
      </c>
    </row>
    <row r="66" spans="1:11">
      <c r="A66" s="3" t="s">
        <v>584</v>
      </c>
    </row>
    <row r="67" spans="1:11">
      <c r="A67" s="4" t="s">
        <v>378</v>
      </c>
      <c r="G67" s="6" t="n">
        <v>10000000</v>
      </c>
    </row>
    <row r="68" spans="1:11">
      <c r="A68" s="4" t="s">
        <v>652</v>
      </c>
    </row>
    <row r="69" spans="1:11">
      <c r="A69" s="3" t="s">
        <v>584</v>
      </c>
    </row>
    <row r="70" spans="1:11">
      <c r="A70" s="4" t="s">
        <v>378</v>
      </c>
      <c r="E70" s="6" t="n">
        <v>12000000</v>
      </c>
      <c r="I70" s="6" t="n">
        <v>16000000</v>
      </c>
    </row>
    <row r="71" spans="1:11">
      <c r="A71" s="4" t="s">
        <v>653</v>
      </c>
    </row>
    <row r="72" spans="1:11">
      <c r="A72" s="3" t="s">
        <v>584</v>
      </c>
    </row>
    <row r="73" spans="1:11">
      <c r="A73" s="4" t="s">
        <v>610</v>
      </c>
      <c r="D73" s="6"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584</v>
      </c>
    </row>
    <row r="3" spans="1:2">
      <c r="A3" s="5" t="n">
        <v>2018</v>
      </c>
      <c r="B3" s="6" t="n">
        <v>1497</v>
      </c>
    </row>
    <row r="4" spans="1:2">
      <c r="A4" s="5" t="n">
        <v>2019</v>
      </c>
      <c r="B4" s="5" t="n">
        <v>2014</v>
      </c>
    </row>
    <row r="5" spans="1:2">
      <c r="A5" s="5" t="n">
        <v>2020</v>
      </c>
      <c r="B5" s="5" t="n">
        <v>1489</v>
      </c>
    </row>
    <row r="6" spans="1:2">
      <c r="A6" s="4" t="s">
        <v>115</v>
      </c>
      <c r="B6" s="6"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6" t="n">
        <v>-5617</v>
      </c>
      <c r="C4" s="6" t="n">
        <v>-13284</v>
      </c>
    </row>
    <row r="5" spans="1:3">
      <c r="A5" s="4" t="s">
        <v>659</v>
      </c>
      <c r="B5" s="5" t="n">
        <v>-2749</v>
      </c>
      <c r="C5" s="5" t="n">
        <v>-287</v>
      </c>
    </row>
    <row r="6" spans="1:3">
      <c r="A6" s="4" t="s">
        <v>98</v>
      </c>
      <c r="B6" s="6" t="n">
        <v>-8366</v>
      </c>
      <c r="C6" s="6" t="n">
        <v>-135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33</v>
      </c>
      <c r="C4" s="6" t="n">
        <v>-25</v>
      </c>
    </row>
    <row r="5" spans="1:3">
      <c r="A5" s="4" t="s">
        <v>659</v>
      </c>
      <c r="B5" s="5" t="n">
        <v>247</v>
      </c>
      <c r="C5" s="5" t="n">
        <v>-107</v>
      </c>
    </row>
    <row r="6" spans="1:3">
      <c r="A6" s="4" t="s">
        <v>663</v>
      </c>
      <c r="B6" s="5" t="n">
        <v>214</v>
      </c>
      <c r="C6" s="5" t="n">
        <v>-132</v>
      </c>
    </row>
    <row r="7" spans="1:3">
      <c r="A7" s="4" t="s">
        <v>664</v>
      </c>
      <c r="B7" s="6" t="n">
        <v>214</v>
      </c>
      <c r="C7" s="6"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6" t="n">
        <v>1177</v>
      </c>
      <c r="C3" s="6" t="n">
        <v>2844</v>
      </c>
    </row>
    <row r="4" spans="1:3">
      <c r="A4" s="4" t="s">
        <v>668</v>
      </c>
      <c r="B4" s="5" t="n">
        <v>56989</v>
      </c>
      <c r="C4" s="5" t="n">
        <v>64741</v>
      </c>
    </row>
    <row r="5" spans="1:3">
      <c r="A5" s="4" t="s">
        <v>669</v>
      </c>
      <c r="B5" s="5" t="n">
        <v>1977</v>
      </c>
      <c r="C5" s="5" t="n">
        <v>7149</v>
      </c>
    </row>
    <row r="6" spans="1:3">
      <c r="A6" s="4" t="s">
        <v>670</v>
      </c>
      <c r="B6" s="5" t="n">
        <v>60143</v>
      </c>
      <c r="C6" s="5" t="n">
        <v>74734</v>
      </c>
    </row>
    <row r="7" spans="1:3">
      <c r="A7" s="4" t="s">
        <v>671</v>
      </c>
      <c r="B7" s="5" t="n">
        <v>-58248</v>
      </c>
      <c r="C7" s="5" t="n">
        <v>-71023</v>
      </c>
    </row>
    <row r="8" spans="1:3">
      <c r="A8" s="4" t="s">
        <v>672</v>
      </c>
      <c r="B8" s="5" t="n">
        <v>1895</v>
      </c>
      <c r="C8" s="5" t="n">
        <v>3711</v>
      </c>
    </row>
    <row r="9" spans="1:3">
      <c r="A9" s="4" t="s">
        <v>146</v>
      </c>
      <c r="B9" s="5" t="n">
        <v>-1085</v>
      </c>
      <c r="C9" s="5" t="n">
        <v>-2220</v>
      </c>
    </row>
    <row r="10" spans="1:3">
      <c r="A10" s="4" t="s">
        <v>673</v>
      </c>
      <c r="B10" s="5" t="n">
        <v>-810</v>
      </c>
      <c r="C10" s="5" t="n">
        <v>-1491</v>
      </c>
    </row>
    <row r="11" spans="1:3">
      <c r="A11" s="4" t="s">
        <v>674</v>
      </c>
      <c r="B11" s="6" t="n">
        <v>-1895</v>
      </c>
      <c r="C11" s="6" t="n">
        <v>-37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676</v>
      </c>
      <c r="C2" s="2" t="s">
        <v>2</v>
      </c>
      <c r="D2" s="2" t="s">
        <v>32</v>
      </c>
    </row>
    <row r="3" spans="1:4">
      <c r="A3" s="3" t="s">
        <v>677</v>
      </c>
    </row>
    <row r="4" spans="1:4">
      <c r="A4" s="4" t="s">
        <v>678</v>
      </c>
      <c r="C4" s="6" t="n">
        <v>58248000</v>
      </c>
      <c r="D4" s="6" t="n">
        <v>71023000</v>
      </c>
    </row>
    <row r="5" spans="1:4">
      <c r="A5" s="4" t="s">
        <v>679</v>
      </c>
      <c r="C5" s="4" t="s">
        <v>680</v>
      </c>
      <c r="D5" s="4" t="s">
        <v>680</v>
      </c>
    </row>
    <row r="6" spans="1:4">
      <c r="A6" s="4" t="s">
        <v>681</v>
      </c>
      <c r="C6" s="6" t="n">
        <v>1895000</v>
      </c>
      <c r="D6" s="6" t="n">
        <v>3711000</v>
      </c>
    </row>
    <row r="7" spans="1:4">
      <c r="A7" s="4" t="s">
        <v>682</v>
      </c>
      <c r="C7" s="5" t="n">
        <v>0</v>
      </c>
    </row>
    <row r="8" spans="1:4">
      <c r="A8" s="4" t="s">
        <v>683</v>
      </c>
      <c r="C8" s="5" t="n">
        <v>15800000</v>
      </c>
    </row>
    <row r="9" spans="1:4">
      <c r="A9" s="4" t="s">
        <v>684</v>
      </c>
      <c r="C9" s="6" t="n">
        <v>15800000</v>
      </c>
    </row>
    <row r="10" spans="1:4">
      <c r="A10" s="4" t="s">
        <v>685</v>
      </c>
      <c r="C10" s="4" t="s">
        <v>407</v>
      </c>
    </row>
    <row r="11" spans="1:4">
      <c r="A11" s="4" t="s">
        <v>686</v>
      </c>
      <c r="C11" s="4" t="s">
        <v>687</v>
      </c>
    </row>
    <row r="12" spans="1:4">
      <c r="A12" s="4" t="s">
        <v>688</v>
      </c>
      <c r="C12" s="4" t="s">
        <v>620</v>
      </c>
    </row>
    <row r="13" spans="1:4">
      <c r="A13" s="4" t="s">
        <v>689</v>
      </c>
      <c r="C13" s="6" t="n">
        <v>0</v>
      </c>
    </row>
    <row r="14" spans="1:4">
      <c r="A14" s="4" t="s">
        <v>690</v>
      </c>
      <c r="C14" s="5" t="n">
        <v>2037</v>
      </c>
    </row>
    <row r="15" spans="1:4">
      <c r="A15" s="4" t="s">
        <v>691</v>
      </c>
      <c r="C15" s="6" t="n">
        <v>2800000</v>
      </c>
      <c r="D15" s="5" t="n">
        <v>2800000</v>
      </c>
    </row>
    <row r="16" spans="1:4">
      <c r="A16" s="4" t="s">
        <v>692</v>
      </c>
      <c r="C16" s="5" t="n">
        <v>100000</v>
      </c>
      <c r="D16" s="5" t="n">
        <v>100000</v>
      </c>
    </row>
    <row r="17" spans="1:4">
      <c r="A17" s="4" t="s">
        <v>693</v>
      </c>
      <c r="C17" s="5" t="n">
        <v>2000</v>
      </c>
      <c r="D17" s="5" t="n">
        <v>1000</v>
      </c>
    </row>
    <row r="18" spans="1:4">
      <c r="A18" s="4" t="s">
        <v>694</v>
      </c>
      <c r="C18" s="5" t="n">
        <v>4000</v>
      </c>
      <c r="D18" s="5" t="n">
        <v>4000</v>
      </c>
    </row>
    <row r="19" spans="1:4">
      <c r="A19" s="4" t="s">
        <v>695</v>
      </c>
      <c r="C19" s="5" t="n">
        <v>13000</v>
      </c>
      <c r="D19" s="5" t="n">
        <v>14000</v>
      </c>
    </row>
    <row r="20" spans="1:4">
      <c r="A20" s="4" t="s">
        <v>696</v>
      </c>
      <c r="C20" s="5" t="n">
        <v>28000</v>
      </c>
      <c r="D20" s="6" t="n">
        <v>32000</v>
      </c>
    </row>
    <row r="21" spans="1:4">
      <c r="A21" s="4" t="s">
        <v>697</v>
      </c>
    </row>
    <row r="22" spans="1:4">
      <c r="A22" s="3" t="s">
        <v>677</v>
      </c>
    </row>
    <row r="23" spans="1:4">
      <c r="A23" s="4" t="s">
        <v>698</v>
      </c>
      <c r="C23" s="5" t="n">
        <v>108500000</v>
      </c>
    </row>
    <row r="24" spans="1:4">
      <c r="A24" s="4" t="s">
        <v>662</v>
      </c>
    </row>
    <row r="25" spans="1:4">
      <c r="A25" s="3" t="s">
        <v>677</v>
      </c>
    </row>
    <row r="26" spans="1:4">
      <c r="A26" s="4" t="s">
        <v>698</v>
      </c>
      <c r="C26" s="5" t="n">
        <v>34500000</v>
      </c>
    </row>
    <row r="27" spans="1:4">
      <c r="A27" s="4" t="s">
        <v>659</v>
      </c>
    </row>
    <row r="28" spans="1:4">
      <c r="A28" s="3" t="s">
        <v>677</v>
      </c>
    </row>
    <row r="29" spans="1:4">
      <c r="A29" s="4" t="s">
        <v>698</v>
      </c>
      <c r="C29" s="6" t="n">
        <v>125700000</v>
      </c>
    </row>
    <row r="30" spans="1:4">
      <c r="A30" s="4" t="s">
        <v>326</v>
      </c>
    </row>
    <row r="31" spans="1:4">
      <c r="A31" s="3" t="s">
        <v>677</v>
      </c>
    </row>
    <row r="32" spans="1:4">
      <c r="A32" s="4" t="s">
        <v>679</v>
      </c>
      <c r="C32" s="4" t="s">
        <v>699</v>
      </c>
    </row>
    <row r="33" spans="1:4">
      <c r="A33" s="4" t="s">
        <v>700</v>
      </c>
    </row>
    <row r="34" spans="1:4">
      <c r="A34" s="3" t="s">
        <v>677</v>
      </c>
    </row>
    <row r="35" spans="1:4">
      <c r="A35" s="4" t="s">
        <v>679</v>
      </c>
      <c r="B35" s="4" t="s">
        <v>7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703</v>
      </c>
    </row>
    <row r="4" spans="1:3">
      <c r="A4" s="4" t="s">
        <v>704</v>
      </c>
      <c r="B4" s="6" t="n">
        <v>2845</v>
      </c>
      <c r="C4" s="6" t="n">
        <v>4711</v>
      </c>
    </row>
    <row r="5" spans="1:3">
      <c r="A5" s="4" t="s">
        <v>705</v>
      </c>
      <c r="B5" s="5" t="n">
        <v>-22</v>
      </c>
      <c r="C5" s="5" t="n">
        <v>-17</v>
      </c>
    </row>
    <row r="6" spans="1:3">
      <c r="A6" s="4" t="s">
        <v>706</v>
      </c>
      <c r="B6" s="5" t="n">
        <v>-687</v>
      </c>
      <c r="C6" s="5" t="n">
        <v>-424</v>
      </c>
    </row>
    <row r="7" spans="1:3">
      <c r="A7" s="4" t="s">
        <v>707</v>
      </c>
      <c r="B7" s="5" t="n">
        <v>-15780</v>
      </c>
    </row>
    <row r="8" spans="1:3">
      <c r="A8" s="4" t="s">
        <v>708</v>
      </c>
      <c r="B8" s="5" t="n">
        <v>13931</v>
      </c>
      <c r="C8" s="5" t="n">
        <v>-4064</v>
      </c>
    </row>
    <row r="9" spans="1:3">
      <c r="A9" s="4" t="s">
        <v>709</v>
      </c>
      <c r="B9" s="5" t="n">
        <v>200</v>
      </c>
    </row>
    <row r="10" spans="1:3">
      <c r="A10" s="4" t="s">
        <v>673</v>
      </c>
      <c r="B10" s="5" t="n">
        <v>-273</v>
      </c>
      <c r="C10" s="5" t="n">
        <v>-338</v>
      </c>
    </row>
    <row r="11" spans="1:3">
      <c r="A11" s="4" t="s">
        <v>664</v>
      </c>
      <c r="B11" s="6" t="n">
        <v>214</v>
      </c>
      <c r="C11" s="6"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711</v>
      </c>
    </row>
    <row r="4" spans="1:3">
      <c r="A4" s="4" t="s">
        <v>712</v>
      </c>
      <c r="B4" s="4" t="s">
        <v>680</v>
      </c>
      <c r="C4" s="4" t="s">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20"/>
    <col customWidth="1" max="8" min="8" width="39"/>
    <col customWidth="1" max="9" min="9" width="24"/>
  </cols>
  <sheetData>
    <row r="1" spans="1:9">
      <c r="A1" s="1" t="s">
        <v>114</v>
      </c>
      <c r="B1" s="2" t="s">
        <v>115</v>
      </c>
      <c r="C1" s="2" t="s">
        <v>116</v>
      </c>
      <c r="D1" s="2" t="s">
        <v>117</v>
      </c>
      <c r="E1" s="2" t="s">
        <v>118</v>
      </c>
      <c r="F1" s="2" t="s">
        <v>119</v>
      </c>
      <c r="G1" s="2" t="s">
        <v>120</v>
      </c>
      <c r="H1" s="2" t="s">
        <v>121</v>
      </c>
      <c r="I1" s="2" t="s">
        <v>122</v>
      </c>
    </row>
    <row r="2" spans="1:9">
      <c r="A2" s="4" t="s">
        <v>123</v>
      </c>
      <c r="B2" s="6" t="n">
        <v>14190</v>
      </c>
      <c r="D2" s="6" t="n">
        <v>11</v>
      </c>
      <c r="E2" s="6" t="n">
        <v>396407</v>
      </c>
      <c r="F2" s="6" t="n">
        <v>-6487</v>
      </c>
      <c r="G2" s="6" t="n">
        <v>-377814</v>
      </c>
      <c r="H2" s="6" t="n">
        <v>2229</v>
      </c>
      <c r="I2" s="6" t="n">
        <v>-156</v>
      </c>
    </row>
    <row r="3" spans="1:9">
      <c r="A3" s="4" t="s">
        <v>124</v>
      </c>
      <c r="D3" s="5" t="n">
        <v>10747</v>
      </c>
    </row>
    <row r="4" spans="1:9">
      <c r="A4" s="4" t="s">
        <v>107</v>
      </c>
      <c r="B4" s="5" t="n">
        <v>-13703</v>
      </c>
      <c r="G4" s="5" t="n">
        <v>-13695</v>
      </c>
      <c r="I4" s="5" t="n">
        <v>-8</v>
      </c>
    </row>
    <row r="5" spans="1:9">
      <c r="A5" s="4" t="s">
        <v>125</v>
      </c>
      <c r="B5" s="5" t="n">
        <v>-192</v>
      </c>
      <c r="H5" s="5" t="n">
        <v>-176</v>
      </c>
      <c r="I5" s="5" t="n">
        <v>-16</v>
      </c>
    </row>
    <row r="6" spans="1:9">
      <c r="A6" s="4" t="s">
        <v>126</v>
      </c>
      <c r="B6" s="5" t="n">
        <v>569</v>
      </c>
      <c r="E6" s="5" t="n">
        <v>569</v>
      </c>
    </row>
    <row r="7" spans="1:9">
      <c r="A7" s="4" t="s">
        <v>127</v>
      </c>
      <c r="D7" s="5" t="n">
        <v>471</v>
      </c>
    </row>
    <row r="8" spans="1:9">
      <c r="A8" s="4" t="s">
        <v>128</v>
      </c>
      <c r="B8" s="5" t="n">
        <v>3290</v>
      </c>
      <c r="E8" s="5" t="n">
        <v>3290</v>
      </c>
    </row>
    <row r="9" spans="1:9">
      <c r="A9" s="4" t="s">
        <v>129</v>
      </c>
      <c r="B9" s="5" t="n">
        <v>-221</v>
      </c>
      <c r="F9" s="5" t="n">
        <v>-221</v>
      </c>
    </row>
    <row r="10" spans="1:9">
      <c r="A10" s="4" t="s">
        <v>130</v>
      </c>
      <c r="D10" s="5" t="n">
        <v>-109</v>
      </c>
    </row>
    <row r="11" spans="1:9">
      <c r="A11" s="4" t="s">
        <v>131</v>
      </c>
      <c r="B11" s="5" t="n">
        <v>3933</v>
      </c>
      <c r="D11" s="6" t="n">
        <v>11</v>
      </c>
      <c r="E11" s="5" t="n">
        <v>400266</v>
      </c>
      <c r="F11" s="5" t="n">
        <v>-6708</v>
      </c>
      <c r="G11" s="5" t="n">
        <v>-391509</v>
      </c>
      <c r="H11" s="5" t="n">
        <v>2053</v>
      </c>
      <c r="I11" s="5" t="n">
        <v>-180</v>
      </c>
    </row>
    <row r="12" spans="1:9">
      <c r="A12" s="4" t="s">
        <v>132</v>
      </c>
      <c r="D12" s="5" t="n">
        <v>11109</v>
      </c>
    </row>
    <row r="13" spans="1:9">
      <c r="A13" s="4" t="s">
        <v>107</v>
      </c>
      <c r="B13" s="5" t="n">
        <v>-8152</v>
      </c>
      <c r="G13" s="5" t="n">
        <v>-8138</v>
      </c>
      <c r="I13" s="5" t="n">
        <v>-14</v>
      </c>
    </row>
    <row r="14" spans="1:9">
      <c r="A14" s="4" t="s">
        <v>125</v>
      </c>
      <c r="B14" s="5" t="n">
        <v>638</v>
      </c>
      <c r="H14" s="5" t="n">
        <v>622</v>
      </c>
      <c r="I14" s="5" t="n">
        <v>16</v>
      </c>
    </row>
    <row r="15" spans="1:9">
      <c r="A15" s="4" t="s">
        <v>133</v>
      </c>
      <c r="B15" s="5" t="n">
        <v>11878</v>
      </c>
      <c r="C15" s="6" t="n">
        <v>3</v>
      </c>
      <c r="E15" s="5" t="n">
        <v>11875</v>
      </c>
    </row>
    <row r="16" spans="1:9">
      <c r="A16" s="4" t="s">
        <v>134</v>
      </c>
      <c r="C16" s="5" t="n">
        <v>3000</v>
      </c>
    </row>
    <row r="17" spans="1:9">
      <c r="A17" s="4" t="s">
        <v>135</v>
      </c>
      <c r="B17" s="5" t="n">
        <v>12560</v>
      </c>
      <c r="D17" s="6" t="n">
        <v>3</v>
      </c>
      <c r="E17" s="5" t="n">
        <v>12557</v>
      </c>
    </row>
    <row r="18" spans="1:9">
      <c r="A18" s="4" t="s">
        <v>136</v>
      </c>
      <c r="D18" s="5" t="n">
        <v>2845</v>
      </c>
    </row>
    <row r="19" spans="1:9">
      <c r="A19" s="4" t="s">
        <v>126</v>
      </c>
      <c r="B19" s="5" t="n">
        <v>2319</v>
      </c>
      <c r="E19" s="5" t="n">
        <v>2319</v>
      </c>
    </row>
    <row r="20" spans="1:9">
      <c r="A20" s="4" t="s">
        <v>137</v>
      </c>
      <c r="B20" s="5" t="n">
        <v>1</v>
      </c>
      <c r="D20" s="6" t="n">
        <v>1</v>
      </c>
    </row>
    <row r="21" spans="1:9">
      <c r="A21" s="4" t="s">
        <v>127</v>
      </c>
      <c r="D21" s="5" t="n">
        <v>604</v>
      </c>
    </row>
    <row r="22" spans="1:9">
      <c r="A22" s="4" t="s">
        <v>128</v>
      </c>
      <c r="B22" s="5" t="n">
        <v>2480</v>
      </c>
      <c r="E22" s="5" t="n">
        <v>2480</v>
      </c>
    </row>
    <row r="23" spans="1:9">
      <c r="A23" s="4" t="s">
        <v>129</v>
      </c>
      <c r="B23" s="5" t="n">
        <v>-777</v>
      </c>
      <c r="F23" s="5" t="n">
        <v>-777</v>
      </c>
    </row>
    <row r="24" spans="1:9">
      <c r="A24" s="4" t="s">
        <v>130</v>
      </c>
      <c r="D24" s="5" t="n">
        <v>-178</v>
      </c>
    </row>
    <row r="25" spans="1:9">
      <c r="A25" s="4" t="s">
        <v>138</v>
      </c>
      <c r="B25" s="5" t="n">
        <v>255</v>
      </c>
      <c r="E25" s="5" t="n">
        <v>255</v>
      </c>
    </row>
    <row r="26" spans="1:9">
      <c r="A26" s="4" t="s">
        <v>139</v>
      </c>
      <c r="D26" s="5" t="n">
        <v>56</v>
      </c>
    </row>
    <row r="27" spans="1:9">
      <c r="A27" s="4" t="s">
        <v>140</v>
      </c>
      <c r="B27" s="5" t="n">
        <v>-1282</v>
      </c>
      <c r="E27" s="5" t="n">
        <v>-1282</v>
      </c>
    </row>
    <row r="28" spans="1:9">
      <c r="A28" s="4" t="s">
        <v>141</v>
      </c>
      <c r="B28" s="6" t="n">
        <v>23853</v>
      </c>
      <c r="C28" s="6" t="n">
        <v>3</v>
      </c>
      <c r="D28" s="6" t="n">
        <v>15</v>
      </c>
      <c r="E28" s="6" t="n">
        <v>428470</v>
      </c>
      <c r="F28" s="6" t="n">
        <v>-7485</v>
      </c>
      <c r="G28" s="6" t="n">
        <v>-399647</v>
      </c>
      <c r="H28" s="6" t="n">
        <v>2675</v>
      </c>
      <c r="I28" s="6" t="n">
        <v>-178</v>
      </c>
    </row>
    <row r="29" spans="1:9">
      <c r="A29" s="4" t="s">
        <v>142</v>
      </c>
      <c r="C29" s="5" t="n">
        <v>3000</v>
      </c>
      <c r="D29" s="5" t="n">
        <v>14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6" t="n">
        <v>2874</v>
      </c>
      <c r="C4" s="6" t="n">
        <v>3223</v>
      </c>
    </row>
    <row r="5" spans="1:3">
      <c r="A5" s="4" t="s">
        <v>716</v>
      </c>
      <c r="B5" s="5" t="n">
        <v>2</v>
      </c>
      <c r="C5" s="5" t="n">
        <v>1</v>
      </c>
    </row>
    <row r="6" spans="1:3">
      <c r="A6" s="4" t="s">
        <v>717</v>
      </c>
      <c r="B6" s="5" t="n">
        <v>2</v>
      </c>
    </row>
    <row r="7" spans="1:3">
      <c r="A7" s="4" t="s">
        <v>718</v>
      </c>
      <c r="C7" s="5" t="n">
        <v>-350</v>
      </c>
    </row>
    <row r="8" spans="1:3">
      <c r="A8" s="4" t="s">
        <v>719</v>
      </c>
      <c r="B8" s="6" t="n">
        <v>2878</v>
      </c>
      <c r="C8" s="6" t="n">
        <v>28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721</v>
      </c>
    </row>
    <row r="4" spans="1:3">
      <c r="A4" s="4" t="s">
        <v>84</v>
      </c>
      <c r="B4" s="6" t="n">
        <v>60219</v>
      </c>
      <c r="C4" s="6" t="n">
        <v>56168</v>
      </c>
    </row>
    <row r="5" spans="1:3">
      <c r="A5" s="4" t="s">
        <v>86</v>
      </c>
      <c r="B5" s="6" t="n">
        <v>22160</v>
      </c>
      <c r="C5" s="6" t="n">
        <v>23729</v>
      </c>
    </row>
    <row r="6" spans="1:3">
      <c r="A6" s="4" t="s">
        <v>722</v>
      </c>
      <c r="B6" s="4" t="s">
        <v>723</v>
      </c>
      <c r="C6" s="4" t="s">
        <v>724</v>
      </c>
    </row>
    <row r="7" spans="1:3">
      <c r="A7" s="3" t="s">
        <v>87</v>
      </c>
    </row>
    <row r="8" spans="1:3">
      <c r="A8" s="4" t="s">
        <v>88</v>
      </c>
      <c r="B8" s="6" t="n">
        <v>6146</v>
      </c>
      <c r="C8" s="6" t="n">
        <v>6520</v>
      </c>
    </row>
    <row r="9" spans="1:3">
      <c r="A9" s="4" t="s">
        <v>89</v>
      </c>
      <c r="B9" s="5" t="n">
        <v>13452</v>
      </c>
      <c r="C9" s="5" t="n">
        <v>14032</v>
      </c>
    </row>
    <row r="10" spans="1:3">
      <c r="A10" s="4" t="s">
        <v>90</v>
      </c>
      <c r="B10" s="5" t="n">
        <v>7241</v>
      </c>
      <c r="C10" s="5" t="n">
        <v>11309</v>
      </c>
    </row>
    <row r="11" spans="1:3">
      <c r="A11" s="4" t="s">
        <v>91</v>
      </c>
      <c r="B11" s="5" t="n">
        <v>-49</v>
      </c>
      <c r="C11" s="5" t="n">
        <v>3088</v>
      </c>
    </row>
    <row r="12" spans="1:3">
      <c r="A12" s="4" t="s">
        <v>92</v>
      </c>
      <c r="B12" s="5" t="n">
        <v>26790</v>
      </c>
      <c r="C12" s="5" t="n">
        <v>34949</v>
      </c>
    </row>
    <row r="13" spans="1:3">
      <c r="A13" s="4" t="s">
        <v>93</v>
      </c>
      <c r="B13" s="5" t="n">
        <v>-4630</v>
      </c>
      <c r="C13" s="5" t="n">
        <v>-11220</v>
      </c>
    </row>
    <row r="14" spans="1:3">
      <c r="A14" s="3" t="s">
        <v>94</v>
      </c>
    </row>
    <row r="15" spans="1:3">
      <c r="A15" s="4" t="s">
        <v>95</v>
      </c>
      <c r="B15" s="5" t="n">
        <v>-2590</v>
      </c>
      <c r="C15" s="5" t="n">
        <v>-2378</v>
      </c>
    </row>
    <row r="16" spans="1:3">
      <c r="A16" s="4" t="s">
        <v>96</v>
      </c>
      <c r="B16" s="5" t="n">
        <v>-788</v>
      </c>
    </row>
    <row r="17" spans="1:3">
      <c r="A17" s="4" t="s">
        <v>97</v>
      </c>
      <c r="B17" s="5" t="n">
        <v>-358</v>
      </c>
      <c r="C17" s="5" t="n">
        <v>27</v>
      </c>
    </row>
    <row r="18" spans="1:3">
      <c r="A18" s="4" t="s">
        <v>98</v>
      </c>
      <c r="B18" s="5" t="n">
        <v>-8366</v>
      </c>
      <c r="C18" s="5" t="n">
        <v>-13571</v>
      </c>
    </row>
    <row r="19" spans="1:3">
      <c r="A19" s="4" t="s">
        <v>725</v>
      </c>
    </row>
    <row r="20" spans="1:3">
      <c r="A20" s="3" t="s">
        <v>721</v>
      </c>
    </row>
    <row r="21" spans="1:3">
      <c r="A21" s="4" t="s">
        <v>84</v>
      </c>
      <c r="B21" s="5" t="n">
        <v>24154</v>
      </c>
      <c r="C21" s="5" t="n">
        <v>24696</v>
      </c>
    </row>
    <row r="22" spans="1:3">
      <c r="A22" s="4" t="s">
        <v>86</v>
      </c>
      <c r="B22" s="6" t="n">
        <v>13669</v>
      </c>
      <c r="C22" s="6" t="n">
        <v>14034</v>
      </c>
    </row>
    <row r="23" spans="1:3">
      <c r="A23" s="4" t="s">
        <v>722</v>
      </c>
      <c r="B23" s="4" t="s">
        <v>726</v>
      </c>
      <c r="C23" s="4" t="s">
        <v>726</v>
      </c>
    </row>
    <row r="24" spans="1:3">
      <c r="A24" s="4" t="s">
        <v>727</v>
      </c>
    </row>
    <row r="25" spans="1:3">
      <c r="A25" s="3" t="s">
        <v>721</v>
      </c>
    </row>
    <row r="26" spans="1:3">
      <c r="A26" s="4" t="s">
        <v>84</v>
      </c>
      <c r="B26" s="6" t="n">
        <v>14293</v>
      </c>
      <c r="C26" s="6" t="n">
        <v>12902</v>
      </c>
    </row>
    <row r="27" spans="1:3">
      <c r="A27" s="4" t="s">
        <v>86</v>
      </c>
      <c r="B27" s="6" t="n">
        <v>5117</v>
      </c>
      <c r="C27" s="6" t="n">
        <v>5015</v>
      </c>
    </row>
    <row r="28" spans="1:3">
      <c r="A28" s="4" t="s">
        <v>722</v>
      </c>
      <c r="B28" s="4" t="s">
        <v>728</v>
      </c>
      <c r="C28" s="4" t="s">
        <v>729</v>
      </c>
    </row>
    <row r="29" spans="1:3">
      <c r="A29" s="4" t="s">
        <v>730</v>
      </c>
    </row>
    <row r="30" spans="1:3">
      <c r="A30" s="3" t="s">
        <v>721</v>
      </c>
    </row>
    <row r="31" spans="1:3">
      <c r="A31" s="4" t="s">
        <v>84</v>
      </c>
      <c r="B31" s="6" t="n">
        <v>21772</v>
      </c>
      <c r="C31" s="6" t="n">
        <v>17992</v>
      </c>
    </row>
    <row r="32" spans="1:3">
      <c r="A32" s="4" t="s">
        <v>86</v>
      </c>
      <c r="B32" s="6" t="n">
        <v>3374</v>
      </c>
      <c r="C32" s="6" t="n">
        <v>4427</v>
      </c>
    </row>
    <row r="33" spans="1:3">
      <c r="A33" s="4" t="s">
        <v>722</v>
      </c>
      <c r="B33" s="4" t="s">
        <v>731</v>
      </c>
      <c r="C33" s="4" t="s">
        <v>732</v>
      </c>
    </row>
    <row r="34" spans="1:3">
      <c r="A34" s="4" t="s">
        <v>733</v>
      </c>
    </row>
    <row r="35" spans="1:3">
      <c r="A35" s="3" t="s">
        <v>721</v>
      </c>
    </row>
    <row r="36" spans="1:3">
      <c r="A36" s="4" t="s">
        <v>84</v>
      </c>
      <c r="C36" s="6" t="n">
        <v>578</v>
      </c>
    </row>
    <row r="37" spans="1:3">
      <c r="A37" s="4" t="s">
        <v>86</v>
      </c>
      <c r="C37" s="6" t="n">
        <v>253</v>
      </c>
    </row>
    <row r="38" spans="1:3">
      <c r="A38" s="4" t="s">
        <v>722</v>
      </c>
      <c r="C38" s="4" t="s">
        <v>7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21</v>
      </c>
    </row>
    <row r="4" spans="1:3">
      <c r="A4" s="4" t="s">
        <v>84</v>
      </c>
      <c r="B4" s="6" t="n">
        <v>60219</v>
      </c>
      <c r="C4" s="6" t="n">
        <v>56168</v>
      </c>
    </row>
    <row r="5" spans="1:3">
      <c r="A5" s="4" t="s">
        <v>736</v>
      </c>
      <c r="B5" s="4" t="s">
        <v>737</v>
      </c>
      <c r="C5" s="4" t="s">
        <v>737</v>
      </c>
    </row>
    <row r="6" spans="1:3">
      <c r="A6" s="4" t="s">
        <v>738</v>
      </c>
    </row>
    <row r="7" spans="1:3">
      <c r="A7" s="3" t="s">
        <v>721</v>
      </c>
    </row>
    <row r="8" spans="1:3">
      <c r="A8" s="4" t="s">
        <v>84</v>
      </c>
      <c r="B8" s="6" t="n">
        <v>40018</v>
      </c>
      <c r="C8" s="6" t="n">
        <v>38135</v>
      </c>
    </row>
    <row r="9" spans="1:3">
      <c r="A9" s="4" t="s">
        <v>736</v>
      </c>
      <c r="B9" s="4" t="s">
        <v>739</v>
      </c>
      <c r="C9" s="4" t="s">
        <v>740</v>
      </c>
    </row>
    <row r="10" spans="1:3">
      <c r="A10" s="4" t="s">
        <v>741</v>
      </c>
    </row>
    <row r="11" spans="1:3">
      <c r="A11" s="3" t="s">
        <v>721</v>
      </c>
    </row>
    <row r="12" spans="1:3">
      <c r="A12" s="4" t="s">
        <v>84</v>
      </c>
      <c r="B12" s="6" t="n">
        <v>7887</v>
      </c>
      <c r="C12" s="6" t="n">
        <v>8589</v>
      </c>
    </row>
    <row r="13" spans="1:3">
      <c r="A13" s="4" t="s">
        <v>736</v>
      </c>
      <c r="B13" s="4" t="s">
        <v>742</v>
      </c>
      <c r="C13" s="4" t="s">
        <v>731</v>
      </c>
    </row>
    <row r="14" spans="1:3">
      <c r="A14" s="4" t="s">
        <v>743</v>
      </c>
    </row>
    <row r="15" spans="1:3">
      <c r="A15" s="3" t="s">
        <v>721</v>
      </c>
    </row>
    <row r="16" spans="1:3">
      <c r="A16" s="4" t="s">
        <v>84</v>
      </c>
      <c r="B16" s="6" t="n">
        <v>12314</v>
      </c>
      <c r="C16" s="6" t="n">
        <v>9444</v>
      </c>
    </row>
    <row r="17" spans="1:3">
      <c r="A17" s="4" t="s">
        <v>736</v>
      </c>
      <c r="B17" s="4" t="s">
        <v>744</v>
      </c>
      <c r="C17" s="4" t="s">
        <v>7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2</v>
      </c>
      <c r="C1" s="2" t="s">
        <v>32</v>
      </c>
    </row>
    <row r="2" spans="1:3">
      <c r="A2" s="3" t="s">
        <v>721</v>
      </c>
    </row>
    <row r="3" spans="1:3">
      <c r="A3" s="4" t="s">
        <v>39</v>
      </c>
      <c r="B3" s="6" t="n">
        <v>2043</v>
      </c>
      <c r="C3" s="6" t="n">
        <v>2416</v>
      </c>
    </row>
    <row r="4" spans="1:3">
      <c r="A4" s="4" t="s">
        <v>738</v>
      </c>
    </row>
    <row r="5" spans="1:3">
      <c r="A5" s="3" t="s">
        <v>721</v>
      </c>
    </row>
    <row r="6" spans="1:3">
      <c r="A6" s="4" t="s">
        <v>39</v>
      </c>
      <c r="B6" s="5" t="n">
        <v>868</v>
      </c>
      <c r="C6" s="5" t="n">
        <v>1100</v>
      </c>
    </row>
    <row r="7" spans="1:3">
      <c r="A7" s="4" t="s">
        <v>741</v>
      </c>
    </row>
    <row r="8" spans="1:3">
      <c r="A8" s="3" t="s">
        <v>721</v>
      </c>
    </row>
    <row r="9" spans="1:3">
      <c r="A9" s="4" t="s">
        <v>39</v>
      </c>
      <c r="B9" s="5" t="n">
        <v>89</v>
      </c>
      <c r="C9" s="5" t="n">
        <v>162</v>
      </c>
    </row>
    <row r="10" spans="1:3">
      <c r="A10" s="4" t="s">
        <v>743</v>
      </c>
    </row>
    <row r="11" spans="1:3">
      <c r="A11" s="3" t="s">
        <v>721</v>
      </c>
    </row>
    <row r="12" spans="1:3">
      <c r="A12" s="4" t="s">
        <v>39</v>
      </c>
      <c r="B12" s="6" t="n">
        <v>1086</v>
      </c>
      <c r="C12" s="6" t="n">
        <v>1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7</v>
      </c>
      <c r="B1" s="2" t="s">
        <v>1</v>
      </c>
    </row>
    <row r="2" spans="1:3">
      <c r="B2" s="2" t="s">
        <v>2</v>
      </c>
      <c r="C2" s="2" t="s">
        <v>32</v>
      </c>
    </row>
    <row r="3" spans="1:3">
      <c r="A3" s="3" t="s">
        <v>721</v>
      </c>
    </row>
    <row r="4" spans="1:3">
      <c r="A4" s="4" t="s">
        <v>84</v>
      </c>
      <c r="B4" s="6" t="n">
        <v>60219</v>
      </c>
      <c r="C4" s="6" t="n">
        <v>56168</v>
      </c>
    </row>
    <row r="5" spans="1:3">
      <c r="A5" s="4" t="s">
        <v>748</v>
      </c>
    </row>
    <row r="6" spans="1:3">
      <c r="A6" s="3" t="s">
        <v>721</v>
      </c>
    </row>
    <row r="7" spans="1:3">
      <c r="A7" s="4" t="s">
        <v>84</v>
      </c>
      <c r="B7" s="5" t="n">
        <v>18601</v>
      </c>
      <c r="C7" s="5" t="n">
        <v>17671</v>
      </c>
    </row>
    <row r="8" spans="1:3">
      <c r="A8" s="4" t="s">
        <v>749</v>
      </c>
    </row>
    <row r="9" spans="1:3">
      <c r="A9" s="3" t="s">
        <v>721</v>
      </c>
    </row>
    <row r="10" spans="1:3">
      <c r="A10" s="4" t="s">
        <v>84</v>
      </c>
      <c r="B10" s="5" t="n">
        <v>14637</v>
      </c>
      <c r="C10" s="5" t="n">
        <v>14919</v>
      </c>
    </row>
    <row r="11" spans="1:3">
      <c r="A11" s="4" t="s">
        <v>750</v>
      </c>
    </row>
    <row r="12" spans="1:3">
      <c r="A12" s="3" t="s">
        <v>721</v>
      </c>
    </row>
    <row r="13" spans="1:3">
      <c r="A13" s="4" t="s">
        <v>84</v>
      </c>
      <c r="B13" s="5" t="n">
        <v>13089</v>
      </c>
      <c r="C13" s="5" t="n">
        <v>10890</v>
      </c>
    </row>
    <row r="14" spans="1:3">
      <c r="A14" s="4" t="s">
        <v>751</v>
      </c>
    </row>
    <row r="15" spans="1:3">
      <c r="A15" s="3" t="s">
        <v>721</v>
      </c>
    </row>
    <row r="16" spans="1:3">
      <c r="A16" s="4" t="s">
        <v>84</v>
      </c>
      <c r="B16" s="5" t="n">
        <v>8396</v>
      </c>
      <c r="C16" s="5" t="n">
        <v>7107</v>
      </c>
    </row>
    <row r="17" spans="1:3">
      <c r="A17" s="4" t="s">
        <v>752</v>
      </c>
    </row>
    <row r="18" spans="1:3">
      <c r="A18" s="3" t="s">
        <v>721</v>
      </c>
    </row>
    <row r="19" spans="1:3">
      <c r="A19" s="4" t="s">
        <v>84</v>
      </c>
      <c r="B19" s="5" t="n">
        <v>3816</v>
      </c>
      <c r="C19" s="5" t="n">
        <v>3258</v>
      </c>
    </row>
    <row r="20" spans="1:3">
      <c r="A20" s="4" t="s">
        <v>753</v>
      </c>
    </row>
    <row r="21" spans="1:3">
      <c r="A21" s="3" t="s">
        <v>721</v>
      </c>
    </row>
    <row r="22" spans="1:3">
      <c r="A22" s="4" t="s">
        <v>84</v>
      </c>
      <c r="B22" s="5" t="n">
        <v>1014</v>
      </c>
      <c r="C22" s="5" t="n">
        <v>1645</v>
      </c>
    </row>
    <row r="23" spans="1:3">
      <c r="A23" s="4" t="s">
        <v>754</v>
      </c>
    </row>
    <row r="24" spans="1:3">
      <c r="A24" s="3" t="s">
        <v>721</v>
      </c>
    </row>
    <row r="25" spans="1:3">
      <c r="A25" s="4" t="s">
        <v>84</v>
      </c>
      <c r="B25" s="6" t="n">
        <v>666</v>
      </c>
      <c r="C25" s="5" t="n">
        <v>100</v>
      </c>
    </row>
    <row r="26" spans="1:3">
      <c r="A26" s="4" t="s">
        <v>673</v>
      </c>
    </row>
    <row r="27" spans="1:3">
      <c r="A27" s="3" t="s">
        <v>721</v>
      </c>
    </row>
    <row r="28" spans="1:3">
      <c r="A28" s="4" t="s">
        <v>84</v>
      </c>
      <c r="C28" s="6" t="n">
        <v>5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209</v>
      </c>
    </row>
    <row r="4" spans="1:3">
      <c r="A4" s="4" t="s">
        <v>91</v>
      </c>
      <c r="B4" s="6" t="n">
        <v>-49</v>
      </c>
      <c r="C4" s="6" t="n">
        <v>3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6</v>
      </c>
      <c r="B1" s="2" t="s">
        <v>1</v>
      </c>
    </row>
    <row r="2" spans="1:3">
      <c r="B2" s="2" t="s">
        <v>2</v>
      </c>
      <c r="C2" s="2" t="s">
        <v>32</v>
      </c>
    </row>
    <row r="3" spans="1:3">
      <c r="A3" s="3" t="s">
        <v>209</v>
      </c>
    </row>
    <row r="4" spans="1:3">
      <c r="A4" s="4" t="s">
        <v>757</v>
      </c>
      <c r="B4" s="6" t="n">
        <v>237</v>
      </c>
      <c r="C4" s="6" t="n">
        <v>633</v>
      </c>
    </row>
    <row r="5" spans="1:3">
      <c r="A5" s="4" t="s">
        <v>758</v>
      </c>
      <c r="B5" s="5" t="n">
        <v>-49</v>
      </c>
      <c r="C5" s="5" t="n">
        <v>3088</v>
      </c>
    </row>
    <row r="6" spans="1:3">
      <c r="A6" s="4" t="s">
        <v>759</v>
      </c>
      <c r="B6" s="6" t="n">
        <v>-188</v>
      </c>
      <c r="C6" s="5" t="n">
        <v>-3484</v>
      </c>
    </row>
    <row r="7" spans="1:3">
      <c r="A7" s="4" t="s">
        <v>760</v>
      </c>
      <c r="C7" s="6" t="n">
        <v>2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4" t="s">
        <v>333</v>
      </c>
    </row>
    <row r="5" spans="1:3">
      <c r="A5" s="4" t="s">
        <v>764</v>
      </c>
      <c r="B5" s="10" t="n">
        <v>1.6</v>
      </c>
      <c r="C5" s="10" t="n">
        <v>1.5</v>
      </c>
    </row>
    <row r="6" spans="1:3">
      <c r="A6" s="4" t="s">
        <v>765</v>
      </c>
    </row>
    <row r="7" spans="1:3">
      <c r="A7" s="3" t="s">
        <v>762</v>
      </c>
    </row>
    <row r="8" spans="1:3">
      <c r="A8" s="4" t="s">
        <v>766</v>
      </c>
      <c r="B8" s="4" t="s">
        <v>622</v>
      </c>
    </row>
    <row r="9" spans="1:3">
      <c r="A9" s="4" t="s">
        <v>326</v>
      </c>
    </row>
    <row r="10" spans="1:3">
      <c r="A10" s="3" t="s">
        <v>762</v>
      </c>
    </row>
    <row r="11" spans="1:3">
      <c r="A11" s="4" t="s">
        <v>766</v>
      </c>
      <c r="B11" s="4" t="s">
        <v>7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655</v>
      </c>
    </row>
    <row r="2" spans="1:2">
      <c r="A2" s="3" t="s">
        <v>769</v>
      </c>
    </row>
    <row r="3" spans="1:2">
      <c r="A3" s="5" t="n">
        <v>2018</v>
      </c>
      <c r="B3" s="6" t="n">
        <v>1275</v>
      </c>
    </row>
    <row r="4" spans="1:2">
      <c r="A4" s="5" t="n">
        <v>2019</v>
      </c>
      <c r="B4" s="5" t="n">
        <v>1122</v>
      </c>
    </row>
    <row r="5" spans="1:2">
      <c r="A5" s="5" t="n">
        <v>2020</v>
      </c>
      <c r="B5" s="5" t="n">
        <v>906</v>
      </c>
    </row>
    <row r="6" spans="1:2">
      <c r="A6" s="5" t="n">
        <v>2021</v>
      </c>
      <c r="B6" s="5" t="n">
        <v>653</v>
      </c>
    </row>
    <row r="7" spans="1:2">
      <c r="A7" s="5" t="n">
        <v>2022</v>
      </c>
      <c r="B7" s="5" t="n">
        <v>415</v>
      </c>
    </row>
    <row r="8" spans="1:2">
      <c r="A8" s="4" t="s">
        <v>770</v>
      </c>
      <c r="B8" s="5" t="n">
        <v>35</v>
      </c>
    </row>
    <row r="9" spans="1:2">
      <c r="A9" s="4" t="s">
        <v>771</v>
      </c>
      <c r="B9" s="5" t="n">
        <v>4406</v>
      </c>
    </row>
    <row r="10" spans="1:2">
      <c r="A10" s="3" t="s">
        <v>772</v>
      </c>
    </row>
    <row r="11" spans="1:2">
      <c r="A11" s="5" t="n">
        <v>2018</v>
      </c>
      <c r="B11" s="5" t="n">
        <v>11342</v>
      </c>
    </row>
    <row r="12" spans="1:2">
      <c r="A12" s="4" t="s">
        <v>771</v>
      </c>
      <c r="B12" s="5" t="n">
        <v>11342</v>
      </c>
    </row>
    <row r="13" spans="1:2">
      <c r="A13" s="3" t="s">
        <v>773</v>
      </c>
    </row>
    <row r="14" spans="1:2">
      <c r="A14" s="5" t="n">
        <v>2018</v>
      </c>
      <c r="B14" s="5" t="n">
        <v>25</v>
      </c>
    </row>
    <row r="15" spans="1:2">
      <c r="A15" s="5" t="n">
        <v>2019</v>
      </c>
      <c r="B15" s="5" t="n">
        <v>12</v>
      </c>
    </row>
    <row r="16" spans="1:2">
      <c r="A16" s="5" t="n">
        <v>2020</v>
      </c>
      <c r="B16" s="5" t="n">
        <v>12</v>
      </c>
    </row>
    <row r="17" spans="1:2">
      <c r="A17" s="5" t="n">
        <v>2021</v>
      </c>
      <c r="B17" s="5" t="n">
        <v>12</v>
      </c>
    </row>
    <row r="18" spans="1:2">
      <c r="A18" s="5" t="n">
        <v>2022</v>
      </c>
      <c r="B18" s="5" t="n">
        <v>12</v>
      </c>
    </row>
    <row r="19" spans="1:2">
      <c r="A19" s="4" t="s">
        <v>771</v>
      </c>
      <c r="B19" s="5" t="n">
        <v>73</v>
      </c>
    </row>
    <row r="20" spans="1:2">
      <c r="A20" s="3" t="s">
        <v>774</v>
      </c>
    </row>
    <row r="21" spans="1:2">
      <c r="A21" s="5" t="n">
        <v>2018</v>
      </c>
      <c r="B21" s="5" t="n">
        <v>12642</v>
      </c>
    </row>
    <row r="22" spans="1:2">
      <c r="A22" s="5" t="n">
        <v>2019</v>
      </c>
      <c r="B22" s="5" t="n">
        <v>1134</v>
      </c>
    </row>
    <row r="23" spans="1:2">
      <c r="A23" s="5" t="n">
        <v>2020</v>
      </c>
      <c r="B23" s="5" t="n">
        <v>918</v>
      </c>
    </row>
    <row r="24" spans="1:2">
      <c r="A24" s="5" t="n">
        <v>2021</v>
      </c>
      <c r="B24" s="5" t="n">
        <v>665</v>
      </c>
    </row>
    <row r="25" spans="1:2">
      <c r="A25" s="5" t="n">
        <v>2022</v>
      </c>
      <c r="B25" s="5" t="n">
        <v>427</v>
      </c>
    </row>
    <row r="26" spans="1:2">
      <c r="A26" s="4" t="s">
        <v>770</v>
      </c>
      <c r="B26" s="5" t="n">
        <v>35</v>
      </c>
    </row>
    <row r="27" spans="1:2">
      <c r="A27" s="4" t="s">
        <v>771</v>
      </c>
      <c r="B27" s="6" t="n">
        <v>158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s>
  <sheetData>
    <row r="1" spans="1:9">
      <c r="A1" s="1" t="s">
        <v>775</v>
      </c>
      <c r="B1" s="2" t="s">
        <v>776</v>
      </c>
      <c r="C1" s="2" t="s">
        <v>777</v>
      </c>
      <c r="D1" s="2" t="s">
        <v>778</v>
      </c>
      <c r="E1" s="2" t="s">
        <v>779</v>
      </c>
      <c r="F1" s="2" t="s">
        <v>351</v>
      </c>
      <c r="G1" s="2" t="s">
        <v>780</v>
      </c>
      <c r="H1" s="2" t="s">
        <v>2</v>
      </c>
      <c r="I1" s="2" t="s">
        <v>781</v>
      </c>
    </row>
    <row r="2" spans="1:9">
      <c r="A2" s="4" t="s">
        <v>606</v>
      </c>
    </row>
    <row r="3" spans="1:9">
      <c r="A3" s="3" t="s">
        <v>782</v>
      </c>
    </row>
    <row r="4" spans="1:9">
      <c r="A4" s="4" t="s">
        <v>607</v>
      </c>
      <c r="H4" s="4" t="s">
        <v>608</v>
      </c>
    </row>
    <row r="5" spans="1:9">
      <c r="A5" s="4" t="s">
        <v>783</v>
      </c>
    </row>
    <row r="6" spans="1:9">
      <c r="A6" s="3" t="s">
        <v>782</v>
      </c>
    </row>
    <row r="7" spans="1:9">
      <c r="A7" s="4" t="s">
        <v>784</v>
      </c>
      <c r="G7" s="4" t="s">
        <v>699</v>
      </c>
    </row>
    <row r="8" spans="1:9">
      <c r="A8" s="4" t="s">
        <v>785</v>
      </c>
      <c r="G8" s="6" t="n">
        <v>25000000</v>
      </c>
    </row>
    <row r="9" spans="1:9">
      <c r="A9" s="4" t="s">
        <v>651</v>
      </c>
    </row>
    <row r="10" spans="1:9">
      <c r="A10" s="3" t="s">
        <v>782</v>
      </c>
    </row>
    <row r="11" spans="1:9">
      <c r="A11" s="4" t="s">
        <v>378</v>
      </c>
      <c r="F11" s="6" t="n">
        <v>10000000</v>
      </c>
    </row>
    <row r="12" spans="1:9">
      <c r="A12" s="4" t="s">
        <v>609</v>
      </c>
    </row>
    <row r="13" spans="1:9">
      <c r="A13" s="3" t="s">
        <v>782</v>
      </c>
    </row>
    <row r="14" spans="1:9">
      <c r="A14" s="4" t="s">
        <v>610</v>
      </c>
      <c r="C14" s="6" t="n">
        <v>2000000</v>
      </c>
    </row>
    <row r="15" spans="1:9">
      <c r="A15" s="4" t="s">
        <v>607</v>
      </c>
      <c r="C15" s="4" t="s">
        <v>608</v>
      </c>
    </row>
    <row r="16" spans="1:9">
      <c r="A16" s="4" t="s">
        <v>786</v>
      </c>
      <c r="C16" s="6" t="n">
        <v>6900000</v>
      </c>
    </row>
    <row r="17" spans="1:9">
      <c r="A17" s="4" t="s">
        <v>787</v>
      </c>
      <c r="C17" s="5" t="n">
        <v>1600000</v>
      </c>
    </row>
    <row r="18" spans="1:9">
      <c r="A18" s="4" t="s">
        <v>788</v>
      </c>
      <c r="C18" s="5" t="n">
        <v>3300000</v>
      </c>
    </row>
    <row r="19" spans="1:9">
      <c r="A19" s="4" t="s">
        <v>789</v>
      </c>
      <c r="C19" s="5" t="n">
        <v>1000000</v>
      </c>
    </row>
    <row r="20" spans="1:9">
      <c r="A20" s="4" t="s">
        <v>790</v>
      </c>
      <c r="C20" s="5" t="n">
        <v>24100000</v>
      </c>
    </row>
    <row r="21" spans="1:9">
      <c r="A21" s="4" t="s">
        <v>791</v>
      </c>
      <c r="C21" s="5" t="n">
        <v>3500000</v>
      </c>
    </row>
    <row r="22" spans="1:9">
      <c r="A22" s="4" t="s">
        <v>792</v>
      </c>
      <c r="C22" s="5" t="n">
        <v>7000000</v>
      </c>
    </row>
    <row r="23" spans="1:9">
      <c r="A23" s="4" t="s">
        <v>793</v>
      </c>
      <c r="C23" s="6" t="n">
        <v>48200000</v>
      </c>
    </row>
    <row r="24" spans="1:9">
      <c r="A24" s="4" t="s">
        <v>611</v>
      </c>
      <c r="B24" s="6" t="n">
        <v>3600000</v>
      </c>
    </row>
    <row r="25" spans="1:9">
      <c r="A25" s="4" t="s">
        <v>794</v>
      </c>
    </row>
    <row r="26" spans="1:9">
      <c r="A26" s="3" t="s">
        <v>782</v>
      </c>
    </row>
    <row r="27" spans="1:9">
      <c r="A27" s="4" t="s">
        <v>378</v>
      </c>
      <c r="E27" s="6" t="n">
        <v>12000000</v>
      </c>
      <c r="I27" s="6" t="n">
        <v>16000000</v>
      </c>
    </row>
    <row r="28" spans="1:9">
      <c r="A28" s="4" t="s">
        <v>795</v>
      </c>
    </row>
    <row r="29" spans="1:9">
      <c r="A29" s="3" t="s">
        <v>782</v>
      </c>
    </row>
    <row r="30" spans="1:9">
      <c r="A30" s="4" t="s">
        <v>610</v>
      </c>
      <c r="D30" s="6" t="n">
        <v>2000000</v>
      </c>
    </row>
    <row r="31" spans="1:9">
      <c r="A31" s="4" t="s">
        <v>639</v>
      </c>
    </row>
    <row r="32" spans="1:9">
      <c r="A32" s="3" t="s">
        <v>782</v>
      </c>
    </row>
    <row r="33" spans="1:9">
      <c r="A33" s="4" t="s">
        <v>640</v>
      </c>
      <c r="F33" s="4" t="s">
        <v>641</v>
      </c>
    </row>
    <row r="34" spans="1:9">
      <c r="A34" s="4" t="s">
        <v>796</v>
      </c>
    </row>
    <row r="35" spans="1:9">
      <c r="A35" s="3" t="s">
        <v>782</v>
      </c>
    </row>
    <row r="36" spans="1:9">
      <c r="A36" s="4" t="s">
        <v>640</v>
      </c>
      <c r="E36" s="4" t="s">
        <v>627</v>
      </c>
    </row>
    <row r="37" spans="1:9">
      <c r="A37" s="4" t="s">
        <v>797</v>
      </c>
    </row>
    <row r="38" spans="1:9">
      <c r="A38" s="3" t="s">
        <v>782</v>
      </c>
    </row>
    <row r="39" spans="1:9">
      <c r="A39" s="4" t="s">
        <v>638</v>
      </c>
      <c r="E39"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2</v>
      </c>
    </row>
    <row r="3" spans="1:3">
      <c r="A3" s="3" t="s">
        <v>144</v>
      </c>
    </row>
    <row r="4" spans="1:3">
      <c r="A4" s="4" t="s">
        <v>107</v>
      </c>
      <c r="B4" s="6" t="n">
        <v>-8152</v>
      </c>
      <c r="C4" s="6" t="n">
        <v>-13703</v>
      </c>
    </row>
    <row r="5" spans="1:3">
      <c r="A5" s="3" t="s">
        <v>145</v>
      </c>
    </row>
    <row r="6" spans="1:3">
      <c r="A6" s="4" t="s">
        <v>146</v>
      </c>
      <c r="B6" s="5" t="n">
        <v>2752</v>
      </c>
      <c r="C6" s="5" t="n">
        <v>3170</v>
      </c>
    </row>
    <row r="7" spans="1:3">
      <c r="A7" s="4" t="s">
        <v>147</v>
      </c>
      <c r="B7" s="5" t="n">
        <v>788</v>
      </c>
    </row>
    <row r="8" spans="1:3">
      <c r="A8" s="4" t="s">
        <v>148</v>
      </c>
      <c r="B8" s="5" t="n">
        <v>305</v>
      </c>
      <c r="C8" s="5" t="n">
        <v>399</v>
      </c>
    </row>
    <row r="9" spans="1:3">
      <c r="A9" s="4" t="s">
        <v>149</v>
      </c>
      <c r="B9" s="5" t="n">
        <v>807</v>
      </c>
      <c r="C9" s="5" t="n">
        <v>811</v>
      </c>
    </row>
    <row r="10" spans="1:3">
      <c r="A10" s="4" t="s">
        <v>150</v>
      </c>
      <c r="B10" s="5" t="n">
        <v>2480</v>
      </c>
      <c r="C10" s="5" t="n">
        <v>2842</v>
      </c>
    </row>
    <row r="11" spans="1:3">
      <c r="A11" s="4" t="s">
        <v>151</v>
      </c>
      <c r="C11" s="5" t="n">
        <v>331</v>
      </c>
    </row>
    <row r="12" spans="1:3">
      <c r="A12" s="3" t="s">
        <v>152</v>
      </c>
    </row>
    <row r="13" spans="1:3">
      <c r="A13" s="4" t="s">
        <v>153</v>
      </c>
      <c r="B13" s="5" t="n">
        <v>-2786</v>
      </c>
      <c r="C13" s="5" t="n">
        <v>-1437</v>
      </c>
    </row>
    <row r="14" spans="1:3">
      <c r="A14" s="4" t="s">
        <v>36</v>
      </c>
      <c r="B14" s="5" t="n">
        <v>484</v>
      </c>
      <c r="C14" s="5" t="n">
        <v>3285</v>
      </c>
    </row>
    <row r="15" spans="1:3">
      <c r="A15" s="4" t="s">
        <v>154</v>
      </c>
      <c r="B15" s="5" t="n">
        <v>-275</v>
      </c>
      <c r="C15" s="5" t="n">
        <v>441</v>
      </c>
    </row>
    <row r="16" spans="1:3">
      <c r="A16" s="4" t="s">
        <v>44</v>
      </c>
      <c r="B16" s="5" t="n">
        <v>-222</v>
      </c>
      <c r="C16" s="5" t="n">
        <v>-191</v>
      </c>
    </row>
    <row r="17" spans="1:3">
      <c r="A17" s="4" t="s">
        <v>155</v>
      </c>
      <c r="B17" s="5" t="n">
        <v>-1192</v>
      </c>
      <c r="C17" s="5" t="n">
        <v>-1185</v>
      </c>
    </row>
    <row r="18" spans="1:3">
      <c r="A18" s="4" t="s">
        <v>47</v>
      </c>
      <c r="B18" s="5" t="n">
        <v>5</v>
      </c>
      <c r="C18" s="5" t="n">
        <v>-430</v>
      </c>
    </row>
    <row r="19" spans="1:3">
      <c r="A19" s="4" t="s">
        <v>156</v>
      </c>
      <c r="B19" s="5" t="n">
        <v>-2826</v>
      </c>
      <c r="C19" s="5" t="n">
        <v>-550</v>
      </c>
    </row>
    <row r="20" spans="1:3">
      <c r="A20" s="4" t="s">
        <v>157</v>
      </c>
      <c r="B20" s="5" t="n">
        <v>-7832</v>
      </c>
      <c r="C20" s="5" t="n">
        <v>-6217</v>
      </c>
    </row>
    <row r="21" spans="1:3">
      <c r="A21" s="3" t="s">
        <v>158</v>
      </c>
    </row>
    <row r="22" spans="1:3">
      <c r="A22" s="4" t="s">
        <v>159</v>
      </c>
      <c r="B22" s="5" t="n">
        <v>-967</v>
      </c>
      <c r="C22" s="5" t="n">
        <v>-549</v>
      </c>
    </row>
    <row r="23" spans="1:3">
      <c r="A23" s="4" t="s">
        <v>160</v>
      </c>
      <c r="B23" s="5" t="n">
        <v>-967</v>
      </c>
      <c r="C23" s="5" t="n">
        <v>-549</v>
      </c>
    </row>
    <row r="24" spans="1:3">
      <c r="A24" s="3" t="s">
        <v>161</v>
      </c>
    </row>
    <row r="25" spans="1:3">
      <c r="A25" s="4" t="s">
        <v>162</v>
      </c>
      <c r="B25" s="5" t="n">
        <v>53035</v>
      </c>
    </row>
    <row r="26" spans="1:3">
      <c r="A26" s="4" t="s">
        <v>163</v>
      </c>
      <c r="B26" s="5" t="n">
        <v>-58741</v>
      </c>
    </row>
    <row r="27" spans="1:3">
      <c r="A27" s="4" t="s">
        <v>164</v>
      </c>
      <c r="B27" s="5" t="n">
        <v>12560</v>
      </c>
    </row>
    <row r="28" spans="1:3">
      <c r="A28" s="4" t="s">
        <v>165</v>
      </c>
      <c r="B28" s="5" t="n">
        <v>12000</v>
      </c>
    </row>
    <row r="29" spans="1:3">
      <c r="A29" s="4" t="s">
        <v>166</v>
      </c>
      <c r="B29" s="5" t="n">
        <v>-777</v>
      </c>
      <c r="C29" s="5" t="n">
        <v>-221</v>
      </c>
    </row>
    <row r="30" spans="1:3">
      <c r="A30" s="4" t="s">
        <v>167</v>
      </c>
      <c r="B30" s="5" t="n">
        <v>18077</v>
      </c>
      <c r="C30" s="5" t="n">
        <v>-221</v>
      </c>
    </row>
    <row r="31" spans="1:3">
      <c r="A31" s="4" t="s">
        <v>168</v>
      </c>
      <c r="B31" s="5" t="n">
        <v>658</v>
      </c>
      <c r="C31" s="5" t="n">
        <v>-564</v>
      </c>
    </row>
    <row r="32" spans="1:3">
      <c r="A32" s="4" t="s">
        <v>169</v>
      </c>
      <c r="B32" s="5" t="n">
        <v>9936</v>
      </c>
      <c r="C32" s="5" t="n">
        <v>-7551</v>
      </c>
    </row>
    <row r="33" spans="1:3">
      <c r="A33" s="4" t="s">
        <v>170</v>
      </c>
      <c r="B33" s="5" t="n">
        <v>9116</v>
      </c>
      <c r="C33" s="5" t="n">
        <v>16667</v>
      </c>
    </row>
    <row r="34" spans="1:3">
      <c r="A34" s="4" t="s">
        <v>171</v>
      </c>
      <c r="B34" s="5" t="n">
        <v>19052</v>
      </c>
      <c r="C34" s="5" t="n">
        <v>9116</v>
      </c>
    </row>
    <row r="35" spans="1:3">
      <c r="A35" s="3" t="s">
        <v>172</v>
      </c>
    </row>
    <row r="36" spans="1:3">
      <c r="A36" s="4" t="s">
        <v>173</v>
      </c>
      <c r="B36" s="5" t="n">
        <v>2661</v>
      </c>
      <c r="C36" s="5" t="n">
        <v>1615</v>
      </c>
    </row>
    <row r="37" spans="1:3">
      <c r="A37" s="4" t="s">
        <v>174</v>
      </c>
      <c r="B37" s="5" t="n">
        <v>140</v>
      </c>
      <c r="C37" s="5" t="n">
        <v>167</v>
      </c>
    </row>
    <row r="38" spans="1:3">
      <c r="A38" s="3" t="s">
        <v>175</v>
      </c>
    </row>
    <row r="39" spans="1:3">
      <c r="A39" s="4" t="s">
        <v>176</v>
      </c>
      <c r="B39" s="5" t="n">
        <v>2319</v>
      </c>
      <c r="C39" s="5" t="n">
        <v>569</v>
      </c>
    </row>
    <row r="40" spans="1:3">
      <c r="A40" s="4" t="s">
        <v>177</v>
      </c>
      <c r="B40" s="5" t="n">
        <v>66</v>
      </c>
      <c r="C40" s="5" t="n">
        <v>32</v>
      </c>
    </row>
    <row r="41" spans="1:3">
      <c r="A41" s="4" t="s">
        <v>178</v>
      </c>
      <c r="B41" s="5" t="n">
        <v>1282</v>
      </c>
    </row>
    <row r="42" spans="1:3">
      <c r="A42" s="4" t="s">
        <v>117</v>
      </c>
    </row>
    <row r="43" spans="1:3">
      <c r="A43" s="3" t="s">
        <v>175</v>
      </c>
    </row>
    <row r="44" spans="1:3">
      <c r="A44" s="4" t="s">
        <v>179</v>
      </c>
      <c r="B44" s="6" t="n">
        <v>255</v>
      </c>
    </row>
    <row r="45" spans="1:3">
      <c r="A45" s="4" t="s">
        <v>180</v>
      </c>
    </row>
    <row r="46" spans="1:3">
      <c r="A46" s="3" t="s">
        <v>175</v>
      </c>
    </row>
    <row r="47" spans="1:3">
      <c r="A47" s="4" t="s">
        <v>179</v>
      </c>
      <c r="C47" s="6" t="n">
        <v>4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1:46:00Z</dcterms:created>
  <dcterms:modified xmlns:dcterms="http://purl.org/dc/terms/" xmlns:xsi="http://www.w3.org/2001/XMLSchema-instance" xsi:type="dcterms:W3CDTF">2018-03-28T21:46:00Z</dcterms:modified>
</cp:coreProperties>
</file>